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Other 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Net Loss Per Share Attributable"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Restructu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Equivalents and Marketab_2" sheetId="28" state="visible" r:id="rId28"/>
    <sheet xmlns:r="http://schemas.openxmlformats.org/officeDocument/2006/relationships" name="Fair Value Measurements (Tables" sheetId="29" state="visible" r:id="rId29"/>
    <sheet xmlns:r="http://schemas.openxmlformats.org/officeDocument/2006/relationships" name="Other Balance Sheet Components "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_ Equity (Tables)"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Segment and Geographical Info_2" sheetId="36" state="visible" r:id="rId36"/>
    <sheet xmlns:r="http://schemas.openxmlformats.org/officeDocument/2006/relationships" name="Restructuring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ash Equivalents and Marketab_5" sheetId="43" state="visible" r:id="rId43"/>
    <sheet xmlns:r="http://schemas.openxmlformats.org/officeDocument/2006/relationships" name="Fair Value Measurements - Narra" sheetId="44" state="visible" r:id="rId44"/>
    <sheet xmlns:r="http://schemas.openxmlformats.org/officeDocument/2006/relationships" name="Fair Value Measurements - Finan" sheetId="45" state="visible" r:id="rId45"/>
    <sheet xmlns:r="http://schemas.openxmlformats.org/officeDocument/2006/relationships" name="Fair Value Measurements - Sched" sheetId="46" state="visible" r:id="rId46"/>
    <sheet xmlns:r="http://schemas.openxmlformats.org/officeDocument/2006/relationships" name="Other Balance Sheet Component_2" sheetId="47" state="visible" r:id="rId47"/>
    <sheet xmlns:r="http://schemas.openxmlformats.org/officeDocument/2006/relationships" name="Other Balance Sheet Component_3" sheetId="48" state="visible" r:id="rId48"/>
    <sheet xmlns:r="http://schemas.openxmlformats.org/officeDocument/2006/relationships" name="Other Balance Sheet Component_4" sheetId="49" state="visible" r:id="rId49"/>
    <sheet xmlns:r="http://schemas.openxmlformats.org/officeDocument/2006/relationships" name="Other Balance Sheet Component_5" sheetId="50" state="visible" r:id="rId50"/>
    <sheet xmlns:r="http://schemas.openxmlformats.org/officeDocument/2006/relationships" name="Other Balance Sheet Component_6" sheetId="51" state="visible" r:id="rId51"/>
    <sheet xmlns:r="http://schemas.openxmlformats.org/officeDocument/2006/relationships" name="Leases - Lease Cost (Details)" sheetId="52" state="visible" r:id="rId52"/>
    <sheet xmlns:r="http://schemas.openxmlformats.org/officeDocument/2006/relationships" name="Leases - Other Lease Informatio" sheetId="53" state="visible" r:id="rId53"/>
    <sheet xmlns:r="http://schemas.openxmlformats.org/officeDocument/2006/relationships" name="Leases - Future Minimum Lease P" sheetId="54" state="visible" r:id="rId54"/>
    <sheet xmlns:r="http://schemas.openxmlformats.org/officeDocument/2006/relationships" name="Commitments and Contingencies -" sheetId="55" state="visible" r:id="rId55"/>
    <sheet xmlns:r="http://schemas.openxmlformats.org/officeDocument/2006/relationships" name="Commitment and Contingencies - " sheetId="56" state="visible" r:id="rId56"/>
    <sheet xmlns:r="http://schemas.openxmlformats.org/officeDocument/2006/relationships" name="Stockholders_ Equity - Addition" sheetId="57" state="visible" r:id="rId57"/>
    <sheet xmlns:r="http://schemas.openxmlformats.org/officeDocument/2006/relationships" name="Stockholders_ Equity - Shares R" sheetId="58" state="visible" r:id="rId58"/>
    <sheet xmlns:r="http://schemas.openxmlformats.org/officeDocument/2006/relationships" name="Stockholders_ Equity - Stock Op" sheetId="59" state="visible" r:id="rId59"/>
    <sheet xmlns:r="http://schemas.openxmlformats.org/officeDocument/2006/relationships" name="Stockholders_ Equity - Restrict" sheetId="60" state="visible" r:id="rId60"/>
    <sheet xmlns:r="http://schemas.openxmlformats.org/officeDocument/2006/relationships" name="Stockholders_ Equity - Fair Val" sheetId="61" state="visible" r:id="rId61"/>
    <sheet xmlns:r="http://schemas.openxmlformats.org/officeDocument/2006/relationships" name="Stockholders_ Equity - Stock-ba"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Employee Benefit Plan (Details)" sheetId="65" state="visible" r:id="rId65"/>
    <sheet xmlns:r="http://schemas.openxmlformats.org/officeDocument/2006/relationships" name="Income Taxes - Loss Before Inco" sheetId="66" state="visible" r:id="rId66"/>
    <sheet xmlns:r="http://schemas.openxmlformats.org/officeDocument/2006/relationships" name="Income Taxes - Provision for In" sheetId="67" state="visible" r:id="rId67"/>
    <sheet xmlns:r="http://schemas.openxmlformats.org/officeDocument/2006/relationships" name="Income Taxes - Effective Tax Ra" sheetId="68" state="visible" r:id="rId68"/>
    <sheet xmlns:r="http://schemas.openxmlformats.org/officeDocument/2006/relationships" name="Income Taxes - Deferred Taxes ("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Segment and Geographical Info_3"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6</t>
        </is>
      </c>
      <c r="C9" s="4" t="inlineStr">
        <is>
          <t xml:space="preserve"> </t>
        </is>
      </c>
      <c r="D9" s="4" t="inlineStr">
        <is>
          <t xml:space="preserve"> </t>
        </is>
      </c>
    </row>
    <row r="10">
      <c r="A10" s="4" t="inlineStr">
        <is>
          <t>Entity Registrant Name</t>
        </is>
      </c>
      <c r="B10" s="4" t="inlineStr">
        <is>
          <t>Nextdoo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776836</t>
        </is>
      </c>
      <c r="C12" s="4" t="inlineStr">
        <is>
          <t xml:space="preserve"> </t>
        </is>
      </c>
      <c r="D12" s="4" t="inlineStr">
        <is>
          <t xml:space="preserve"> </t>
        </is>
      </c>
    </row>
    <row r="13">
      <c r="A13" s="4" t="inlineStr">
        <is>
          <t>Entity Address, Address Line One</t>
        </is>
      </c>
      <c r="B13" s="4" t="inlineStr">
        <is>
          <t>420 Taylor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2</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344-0333</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KIN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37.5</v>
      </c>
    </row>
    <row r="33">
      <c r="A33" s="4" t="inlineStr">
        <is>
          <t>Documents Incorporated by Reference</t>
        </is>
      </c>
      <c r="B33" s="4" t="inlineStr">
        <is>
          <t>Information required in responses to Part III of Form 10-K is hereby incorporated by reference to portions of the Registrant’s Proxy Statement for the Annual Meeting of Stockholders to be held in 2025. The Proxy Statement will be filed by the Registrant with the Securities and Exchange Commission no later tha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460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3558651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071512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Foreign Currency The functional currency of the Company’s international subsidiaries is generally their local currency. The financial statements of these subsidiaries are translated into U.S. dollars using month-end exchange rates for assets and liabilities, historical exchange rates for equity, and average exchange rates for revenue and expenses. Translation gains and losses are recorded in accumulated other comprehensive income (loss) as a component of stockholders’ equity (deficit). Unrealized foreign exchange gains and losses due to the re-measurement of monetary assets and liabilities denominated in non-functional currencies and realized foreign exchange gains and losses on foreign exchange transactions are recorded in other income (expense), net in the consolidated statements of operations. Cash and Cash Equivalents Cash and cash equivalents consist of highly liquid investments with insignificant interest rate risk and original maturities of three months or less at the time of purchase. Cash and cash equivalents include demand deposits, money market funds, corporate bonds, and commercial paper. Interest is accrued as earned. Cash and cash equivalents are recorded at cost, which approximates fair value. Marketable Securities The Company’s marketable securities are comprised of certificates of deposit, commercial paper, corporate bonds, U.S. Treasury securities, U.S. agency bond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even prior to maturity. As a result, the Company classifies its investments, including securities with stated maturities beyond 12 months, within current assets on the consolidated balance sheets. Available-for-sale securities are recorded at fair value each reporting period. Unrealized gains and losses on these investments are reported as a separate component of accumulated other comprehensive income (loss) on the consolidated balance sheets until realized. Interest income is reported within interest income in the consolidated statements of operations. The Company periodically evaluates its marketable securitie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the financial condition and near-term prospects of the investee. Realized gains and losses are determined based on the specific identification method and are reported in other income (expense), net in the consolidated statements of operations. If the Company determines that the decline in an investment’s fair value is other than temporary, the difference is recognized as an impairment loss in the consolidated statements of operations. The Company did not consider any of its investments to be other-than-temporarily impaired for the years ended December 31, 2024 and 2023. 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 Accounts Receivable and Allowance for Doubtful Accounts The Company records accounts receivable at the original invoiced amount. The Company maintains an allowance for doubtful accounts for any receivables it may be unable to collect and reduces the allowance when it determines that it will be unable to collect specific receivables. The Company determines the allowance based on its receivables’ age, the customers’ credit quality, and current economic conditions, among other factors that may affect the customers’ ability to pay. Restricted Cash The Company’s restricted cash balance is invested in a savings account and pledged as collateral for standby letters of credit as security deposits for the Company’s office leases. Property and Equipment Property and equipment are recorded at cost, less accumulated depreciation and amortization. 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Maintenance and repair costs are expensed as incurred. Capitalized Internal-use Software The Company capitalizes internal-use software costs when preliminary development efforts are successfully completed, management has authorized and committed project funding, and it is probable that the project will be completed, and the software will be used as intended. Costs related to preliminary project activities and post-implementation activities are expensed as incurred and costs related to the application development stage are capitalized. Capitalized costs are recorded as part of property and equipment, net. The capitalized costs related to internal-use software are amortized on a straight-line basis over an estimated useful life of two Goodwill and Other Acquired Intangible Assets Goodwill represents the excess of the purchase price over the fair value of net assets acquired in connection with business combinations accounted for using the acquisition method of accounting. Goodwill is not amortized, but is tested for impairment at least annually, in the fourth quarter, or whenever events or changes in circumstances indicate that goodwill might be impaired. For all periods presented the Company had one reporting unit.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to be less than the carrying amount, then a quantitative goodwill impairment test is required. There was no impairment of goodwill recorded for the periods presented. Intangible assets consist of identifiable intangible assets, including customer relationships and developed technology, resulting from the Company’s acquisitions. Acquired intangible assets are recorded at cost, net of accumulated amortization. Intangible assets are amortized on a straight-line basis over their estimated useful lives. Amortization costs are recorded in sales and marketing in the consolidated statements of operations. Impairment of Long-Lived Assets Property and equipment and other long-lived assets, such as finite-lived intangible assets, subject to amortization, are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impairment is indicated, an impairment loss is recognized as the amount by which the carrying amount exceeds the fair value. The Company recorded $2.9 million of impairment charges for property and equipment for the year ended December 31, 2024. For additional information, please see Note 13 - Restructuring. No impairment was recorded for long-lived assets for the year ended December 31, 2023. Leases The Company has various lease agreements related to real estate that are all classified as operating leases. At the inception of the Company’s contracts it determines if the contract is or contains a lease. A contract is or contains a lease if it conveys the right to control the use of an identified asset for a period of time in exchange for consideration. The Company has elected not to separate the lease and non-lease components within the contract. For leases that have greater than a 12-month lease term, right-of-use (“ROU”) assets and operating lease liabilities are recognized on the consolidated balance sheets at commencement date based on the present value of remaining fixed lease payments. Certain of the Company’s leases include options to extend the lease, with renewal terms that can extend the lease term from one month to five years. If the Company is reasonably certain to exercise an option to extend a lease, the extension period is included as part of the ROU asset and the operating lease liability. When the discount rate implicit in the lease cannot be readily determined, the Company uses its incremental borrowing rate at lease commencement in order to discount lease payments to present value for purposes of performing lease classification tests and measuring the lease liability. The Company’s incremental borrowing rate represents the rate of interest the Company would have to pay to borrow, on a collateralized basis, over a similar term an amount equal to the lease payments in a similar economic environment. The operating lease ROU asset also includes accrued lease expense resulting from the straight-line accounting under prior accounting methods, which is now being amortized over the remaining life of the lease. The Company’s lease payments are largely fixed. Variable lease payments exist in circumstances such as payments for property tax, insurance, and common area maintenance. Variable lease payments are recognized in operating expense in the period in which the obligation for those payments are incurred. Certain of the Company’s leases include an option to early terminate the lease. The Company’s leases may contain early termination options which may result in an early termination fee. The Company has a significant lease for its headquarters in San Francisco, California, which does not include an option to early terminate. For the Company’s leases, it has elected to not apply the recognition requirements to leases of twelve months or less. These leases are expensed on a straight-line basis and no ROU asset or operating lease liability is recorded. 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Company maintains investments in U.S. government debt and agency securities, corporate debt securities, and commercial paper that carry high credit ratings and accordingly, minimal credit risk exists with respect to these balances. One customer accounted for 14% and 19% of the Company’s accounts receivable as of December 31, 2024 and 2023, respectively. No customer accounted for 10% or more of the Company’s total revenue for the years ended December 31, 2024, 2023 and 2022. Revenue Recognition The Company generates a majority of its revenue from the delivery of advertising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recognizes advertising revenue after satisfying its contractual performance obligation, which, for the majority of its advertising arrangements, is when an advertising impression is displayed to users. None of the Company’s arrangements contain minimum impression guarantees. The Company typically bills advertisers on a monthly basis and the payment terms vary by customer type and location. The Company has other advertising arrangements which are typically fixed-fee arrangements and revenue is recognized on a straight-line basis over the non-cancellable contractual term of the agreement, generally beginning on the date its service is made available to the customer. Deferred Revenue In certain advertising arrangements the Company requires payment upfront from its customers. The Company records deferred revenue when it collects cash from customers in advance of revenue recognition. As of December 31, 2024 and 2023, deferred revenue was $6.8 million and $8.3 million, respectively, and included within accrued expenses and other current liabilities on the consolidated balance sheets. For the years ended December 31, 2024 and 2023, revenue recognized from deferred revenue at the beginning of each year was $5.9 million and $3.0 million, respectively. Practical Expedients and Exemptions The Company expenses sales commissions as incurred because the expected period of benefit is less than one year. These costs are recorded within sales and marke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primarily of expenses associated with the delivery of the Company’s revenue generating activities, including third-party costs of hosting its platform and allocated personnel-related costs, including salaries, benefits, and stock-based compensation for employees engaged in development of its revenue generating products. Cost of revenue also includes third-party costs associated with delivering and supporting its advertising products and credit card transaction fees related to processing customer transactions. Research and Development Research and development expenses consist primarily of personnel-related costs, including salaries, benefits, restructuring costs, and stock-based compensation for its employees engaged in research and development, as well as costs for consultants, contractors and third-party software. In addition, allocated overhead costs, such as facilities, information technology, and depreciation are included in research and development expenses. Sales and Marketing Sales and marketing expenses consist primarily of personnel-related costs and other costs which include salaries, commissions, benefits, restructuring costs, and stock-based compensation for employees engaged in sales and marketing activities as well as other costs including third-party consulting, public relations, allocated overhead costs, and amortization of acquired intangible assets. Sales and marketing expenses also include brand and performance marketing for both user and local business acquisition, and neighbor services, which includes personnel-related costs for the Company's neighbor support team, its outsourced neighbor support function, and verification costs. General and Administrative General and administrative expenses consist primarily of personnel-related costs, including salaries, benefits, restructuring costs, and stock-based compensation, for certain executives, finance, legal, information technology, human resources, and other administrative employees. In addition, general and administrative expenses include fees and costs for professional services, including consulting, third-party legal and accounting services, and allocated overhead costs. Advertising Costs Advertising costs which consist primarily of brand and performance marketing are expensed as incurred and are included in sales and marketing expense in the consolidated statements of operations. Total advertising costs incurred were $18.9 million, $18.1 million, and $33.6 million for the years ended December 31, 2024, 2023 and 2022,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tax carryforwards and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cumulative likelihood of being realized upon settlement. The Company recognizes interest and penalties related to unrecognized tax benefits in the income tax provision in the consolidated statements of operations and income tax liabilities on the consolidated balance sheets. Net Loss Per Share Attributable to Common Stockholders The Company presents net loss per share attributable to common stockholders in conformity with the two-class method required for multiple classes of common stock and participating securities. Under the two-class method, net loss is attributed to common stockholders and participating securities based on their participation rights. The rights, including the liquidation and dividend rights, of the Class A common stock and Class B common stock are substantially identical, other than voting rights. Accordingly, the Class A common stock and Class B common stock share proportionately in the Company’s net losses. The Company considers its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 Stock-Based Compensation Stock-based compensation expense for stock-based awards granted to employees and non-employees is measured based on the grant date fair value of the awards and recognized in the consolidated statements of operations on a straight-line basis over the period during which services are provided in exchange for the award, generally, the vesting period of the award. The grant date fair value of stock options granted is estimated using the Black-Scholes option pricing model. Forfeitures are accounted for as they occur. Recently Adopted Accounting Pronouncement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Company adopted this standard during the year ended December 31, 2024 and the guidance was applied retrospectively to all prior periods presented in the consolidated financial statements, resulting in additional disclosures. See Note 12 - Segment and Geographical Information for further detail. The adoption of this ASU did not have an impact on the Company’s consolidated balance sheets or statements of operations. Recently Issued Accounting Pronouncements Not Yet Adopted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Subtopic 220-40): Disaggregation of Income Statement Expenses , which requires incremental disclosures to disaggregate income statement expense items. ASU 2024-03 is effective for annual period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All marketable securities are designated as available-for-sale securities as of December 31, 2024 and 2023. The following table summarizes the fair value and gross unrealized losses aggregated by category and the length of time that individual securities have been in a continuous unrealized loss position. As of December 31, 2024 Less than Twelve Months Twelve Months or Greater Total Fair Value Gross Unrealized Loss Fair Value Gross Unrealized Loss Fair Value Gross Unrealized Loss Certificates of deposit $ 1,229 $ (1) $ — $ — $ 1,229 $ (1) Commercial paper 2,258 (1) — — 2,258 (1) Corporate bonds 82,499 (216) 418 — 82,917 (216) U.S. Treasury securities 34,286 (137) 5,494 (3) 39,780 (140) Asset-backed securities 4,396 (13) 98 — 4,494 (13) Total $ 124,668 $ (368) $ 6,010 $ (3) $ 130,678 $ (371) As of December 31, 2023 Less than Twelve Months Twelve Months or Greater Total Fair Value Gross Unrealized Loss Fair Value Gross Unrealized Loss Fair Value Gross Unrealized Loss Commercial paper $ 23,410 $ (11) $ — $ — $ 23,410 $ (11) Corporate bonds 46,728 (133) 17,763 (67) 64,491 (200) U.S. Treasury securities 57,471 (263) — — 57,471 (263) U.S. Agency bonds 26,662 (50) — — 26,662 (50) Asset-backed securities 6,276 (2) 1,237 (11) 7,513 (13) Total $ 160,547 $ (459) $ 19,000 $ (78) $ 179,547 $ (537) The following tables present the contractual maturities of the Company’s marketable securities (in thousands): As of December 31, 2024 Amortized Cost Estimated Fair Value Due within one year $ 171,990 $ 172,333 Due after one to three years 208,896 209,096 Total $ 380,886 $ 381,429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measured at fair value on a recurring basis are classified by level within the fair value hierarchy. There were no financial assets or liabilities measured using Level 3 inputs as of December 31, 2024 and 2023. The following tables present information about the Company’s financial assets that are measured at fair value on a recurring basis (in thousands): As of December 31, 2024 Level 1 Level 2 Total Cash equivalents: Money market funds $ 17,198 $ — $ 17,198 Corporate bonds — 1,994 1,994 Total cash equivalents 17,198 1,994 19,192 Marketable securities: Certificates of deposit — 3,632 3,632 Commercial paper — 12,770 12,770 Corporate bonds — 284,865 284,865 U.S. Treasury securities — 42,382 42,382 Asset-backed securities — 37,780 37,780 Total marketable securities — 381,429 381,429 Total cash equivalents and marketable securities $ 17,198 $ 383,423 $ 400,621 As of December 31, 2023 Level 1 Level 2 Total Cash equivalents: Money market funds $ 32,572 $ — $ 32,572 Corporate bonds — 1,696 1,696 Commercial paper — 5,213 5,213 Total cash equivalents 32,572 6,909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years ended December 31, 2024 and 2023.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Financial Instruments, Assets, and Liabilities Not Recorded at Fair Value The following tables present the fair value hierarchy of assets not recorded at fair value (in thousands): As of December 31, 2024 Carrying Amount Level 1 Level 2 Level 3 Fair Value Assets Note receivable $ 15,000 $ — $ — $ 14,076 $ 14,076 As of December 31, 2023 Carrying Amount Level 1 Level 2 Level 3 Fair Value Assets Note receivable $ 7,500 $ — $ — $ 7,011 $ 7,011 As of December 31, 2024 and 2023, there were no other financial instruments or liabilities that were not record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Balance Sheet Components</t>
        </is>
      </c>
      <c r="B4" s="4" t="inlineStr">
        <is>
          <t>Other Balance Sheet Components Property and Equipment, net Property and equipment, net consisted of the following (in thousands): As of December 31, 2024 2023 Computer equipment and software $ 4,629 $ 4,278 Furniture and fixtures 1,558 2,303 Capitalized internal-use software 2,123 2,123 Leasehold improvements 5,378 10,597 Property and equipment, gross 13,688 19,301 Less: accumulated depreciation and amortization (10,940) (11,219) Property and equipment, net $ 2,748 $ 8,082 Depreciation and amortization expense was $2.9 million, $4.0 million and $3.9 million for the years ended December 31, 2024, 2023 and 2022, respectively. Intangible Assets, net The Company’s intangible assets consist of customer relationships and developed technology arising from acquisitions. Intangible assets, net consisted of the following (in thousands): As of December 31, 2024 Gross Carrying Amount Accumulated Amortization Net Carrying Amount Weighted Average Remaining Life (years) Customer relationships $ 7,068 $ (6,811) $ 257 1.0 Developed technology 4,600 (4,600) — 0.0 Total intangible assets, net $ 11,668 $ (11,411) $ 257 1.0 As of December 31, 2023 Gross Carrying Amount Accumulated Amortization Net Carrying Amount Weighted Average Remaining Life (years) Customer relationships $ 7,068 $ (6,381) $ 687 1.5 Developed technology 4,600 (3,986) 614 0.7 Total intangible assets, net $ 11,668 $ (10,367) $ 1,301 1.1 Amortization expense related to intangible assets was $1.0 million, $1.8 million and $1.8 million for the years ended December 31, 2024, 2023 and 2022, respectively. Expected future amortization expense for intangible assets as of December 31, 2024 was as follows (in thousands): 2025 $ 257 Total $ 257 Accrued Expenses and Other Current Liabilities Accrued expenses and other current liabilities consisted of the following (in thousands): As of December 31, 2024 2023 Accrued compensation (1) $ 3,718 $ 8,873 Employee stock purchase plan liability 708 1,093 Deferred revenue 6,803 8,294 Other accrued and current liabilities 7,971 9,048 Accrued expenses and other current liabilities $ 19,200 $ 27,308 (1) Includes liabilities and remaining charges under the Cost Reduction Plan of $1.8 million as of December 31, 2023. Such amounts were immaterial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San Francisco headquarters in 2019, with a lease term through 2029. On January 30, 2023, the Company entered into a lease amendment for its headquarters lease. The lease amendment extended the lease term through April 30, 2032, and resulted in an increase to right-of-use assets and operating lease liabilities. During the second quarter of 2024, the Company determined it was no longer reasonably certain that the optional renewal period would be exercised resulting in a reduction in the lease term and a decrease to its right-of-use assets and operating lease liabilities. In addition, as part of a restructuring plan, the Company decided to vacate and abandon certain floors of its leased headquarters in San Francisco in order to streamline operations and optimize its office space. The Company ceased occupying the floors in June 2024 and, as a result, the Company recorded impairment charges for the related operating lease right-of-use assets, leasehold improvements and furniture and fixtures in the second quarter of 2024. See Note 13 - Restructuring for further details. The Company's lease agreements generally do not contain any material residual value guarantees or material restrictive covenants. The components of lease costs were as follows (in thousands): Year Ended December 31, 2024 2023 2022 Operating lease cost $ 7,461 $ 9,370 $ 9,781 Short-term lease cost 2,102 1,887 1,417 Variable lease cost 2,925 2,553 1,665 Total $ 12,488 $ 13,810 $ 12,863 Other information related to the Company’s operating leases was as follows (in thousands): Year Ended December 31, 2024 2023 2022 Cash paid for amounts included in the measurement of lease liabilities: Operating cash flows from operating leases $ 10,657 $ 10,347 $ 10,045 ROU assets obtained in exchange for new operating lease liabilities $ — $ 9,107 $ — Remeasurement of operating lease liability and right-of-use asset $ (18,915) $ — $ — Lease terms and discount rates for operating leases were as follows: As of December 31, 2024 2023 Weighted average remaining lease term (years) 4.3 8.3 Weighted average discount rate 6.9 % 7.1 % As of December 31, 2024, future minimum lease payments under operating leases were as follows (in thousands): 2025 $ 10,977 2026 10,777 2027 10,586 2028 10,936 2029 3,704 Total lease payments 46,980 Less: imputed interest (6,234) Present value of lease liabilities 40,746 Less: current operating lease liabilities (8,495) Long-term operating lease liabilities $ 32,251 The table above does not include lease payments that were not fixed at commencement or lease mod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 had non-cancellable purchase commitments with certain service providers primarily related to the provision of cloud computing services as follows (in thousands): 2025 $ 36,047 2026 32,798 2027 11,667 Thereafter — Total $ 80,512 Legal matters In addition to the litigation discussed below,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such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December 31, 2023. The matters discussed below summarize the Company’s current significant ongoing pending legal proceedings as of December 31, 2024. Securities and Derivative Litigation In February 2024, a securities class action complaint was filed against the Company and certain of its current and former executive officers (collectively, the “Defendants”) in the U.S. District Court for the Northern District of California. The lawsuit alleges that Defendants violated the Securities Exchange Act of 1934, as amended, by making materially false and misleading statements about the Company’s business and prospects for future growth in the period between July 6, 2021 and November 8, 2022. Motions for lead plaintiff were filed on April 29, 2024 and the court appointed a lead plaintiff on July 12, 2024. The lead plaintiff filed the amended complaint on September 10, 2024. The Company filed a Motion to Dismiss on November 12, 2024. The Plaintiff filed an opposition to the Motion to Dismiss on January 14, 2025 and the Company filed its reply brief on February 13, 2025. On July 26, 2024, a purported shareholder derivative complaint was filed in the U.S. District Court for the Northern District of California. The complaint names as defendants certain of the Company’s former and current officers and directors, as well as the Company as nominal defendant, and asserts state and federal claims based on some of the same alleged misstatements as the securities class action complaint described above. The complaint seeks unspecified damages, attorneys’ fees, and other costs. The lawsuit is currently stayed. The Company intends to vigorously defend against the claims in these actions. Given the procedural posture and the nature of such litigation matters, the Company is currently unable to estimate the reasonably possible loss or range of loss, if any, that may result from these matters. Any litigation is inherently uncertain, and any judgment or injunctive relief entered against the Company or any adverse settlement could materially and adversely impact its business, results of operations, financial condition, and prospects. Class Action Litigation On October 28, 2024 and October 29, 2024, two class action complaints were filed in the Delaware Court of Chancery against the Company, certain of the Company’s former officers, certain of the former officers and directors of the special purpose acquisition company KVSB into which the Company merged on November 5, 2021, the sponsor of the Company’s special purpose acquisition merger Khosla Ventures SPAC Sponsor II LLC (the “Sponsor”), and certain entities allegedly related to the Sponsor. The two complaints were consolidated on December 6, 2024 and the plaintiffs filed a consolidated complaint on December 26, 2024. The consolidated complaint is brought on behalf of a class of KVSB stockholders who could have, but did not, choose to redeem their KVSB shares in connection with the November 5, 2021 merger between KVSB and the Company. The consolidated complaint alleges that defendants breached various duties to KVSB stockholders by making false or misleading statements and/or aided and abetted such breaches. The consolidated complaint also alleges claims for unjust enrichment. The consolidated complaint seeks damages, disgorgement, attorneys’ fees, and other costs. Defendants answered the consolidated complaint on February 10, 2025. The Company intends to vigorously defend against the claims in these actions. Given the procedural posture and the nature of such litigation matters, the Company is currently unable to estimate the reasonably possible loss or range of loss, if any, that may result from these matters. Any litigation is inherently uncertain, and any judgment or injunctive relief entered against the Company or any adverse settlement could materially and adversely impact its business, results of operations, financial condition, and prospect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years ended December 31, 2024, 2023 and 2022, the Company did not incur material costs to defend lawsuits or settle claims related to these indemnifications. The Company believes the fair value of these liabilities is not material and accordingly has no liabilities recorded for these agreements as of December 31, 2024 and 2023. Opportunity Finance Network Loan Agreement On June 29, 2022, the Company entered into a credit agreement with Opportunity Finance Network (“OFN”) to lend up to an aggregate of $15.0 million, unsecured, over the course of 24 months. OFN is a national network of community development financial institutions (“CDFIs”). OFN will use the loan proceeds to make low-cost, fixed-rate loans to OFN-member CDFIs that on-lend those loan proceeds to fund affordable housing, community facilities, small businesses, nonprofit organizations, consumer finance, and other eligible financing extended by such CDFIs. Each disbursement made by the Company will bear interest at a rate of 0.75% per annum and will be due quarterly from OFN. The outstanding principal, plus any accrued and unpaid interest, for each disbursement becomes due and payable 10 years following the disbursement date. During the year ended December 31, 2024, the Company made one loan disbursement of $7.5 million. During the year ended December 31, 2023, the Company made one loan disbursement of $2.5 million. As of December 31, 2024 and 2023, the note receivable from OFN totaled $15.0 million and $7.5 million, respectively, and is recorded under other asset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s amended and restated certificate of incorporation authorizes the issuance of 50,000,000 shares of preferred stock with a par value of $0.0001 per share with such designations, voting, and other rights and preferences as may be determined from time to time by the Company's Board of Directors. As of December 31, 2024 and 2023, there were no shares of preferred stock issued or outstanding. Common Stock The Company was authorized to issue 2,500,000,000 shares of Class A common stock and 500,000,000 shares of Class B common stock as of December 31, 2024 and 2023. The rights, including the liquidation and dividend rights, of the Class A common stock and Class B common stock are substantially identical, other than voting and conversion rights. The holder of each share of Class A common stock is entitled to one vote per share and the holder of each share of Class B common stock is entitled to ten votes per share. Shares of Class B common stock are convertible into an equivalent number of shares of Class A common stock at the option of the holder or upon certain events upon the terms and conditions described in the Company’s amended and restated certificate of incorporation. Class A common stock and Class B common stock are referred to, collectively, as common stock throughout the notes to these consolidated financial statements, unless otherwise indicated. Shares of common stock reserved for future issuance on an as-converted basis were as follows (in thousands): As of December 31, 2024 2023 Stock options outstanding 21,011 47,858 Unvested restricted stock units (RSUs) 42,891 33,515 Shares reserved for future award issuances 39,730 52,297 Total 103,632 133,670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During the years ended December 31, 2024 and 2023, 709,637 and 1,028,778 shares of Class A common stock were purchased under the 2021 ESPP, respectively. Share Repurchase Program On May 31, 2022, the Company’s Board of Directors authorized and approved a share repurchase program (the “Share Repurchase Program”) to repurchase up to $100.0 million in aggregate of the Company’s Class A common stock, with the authorization to expire on June 30, 2024. On February 21, 2024, the Company’s Board of Directors authorized and approved an increase of $150.0 million to the Share Repurchase Program and extended the expiration date to March 31, 2026. Repurchases of Class A common stock under the Share Repurchase Program may be made from time to time, on the open market, in privately negotiated transactions or by other methods, and in accordance with the limitations set forth in Rule 10b-18 promulgated under the Securities Exchange Act of 1934, as amended (the “Exchange Act”), and other applicable legal requirements. The timing of any repurchases will depend on market conditions and other investment opportunities, and will be made at the Company’s discretion. The Share Repurchase Program does not obligate the Company to repurchase any dollar amount or number of shares, and the program may be extended, modified, suspended, or discontinued at any time. When the Company repurchases shares under the Share Repurchase Program, it reduces the common stock component of stockholders’ equity by the par value of the repurchased shares. The excess of the repurchase price over par value is recorded to additional paid-in capital. All repurchased shares are retired and become authorized and unissued shares. During the year ended December 31, 2024, the Company repurchased and retired 30,969,572 shares of Class A common stock at an average purchase price of $2.44 per share for an aggregate repurchase price of $75.5 million. During the year ended December 31, 2023, the Company did not repurchase or retire any shares of its Class A common stock. As of December 31, 2024, the Company had $97.2 million available for future share repurchases under the Share Repurchase Program.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two two A summary of the Company’s stock option activity for the year ended December 31, 2024 and related information is as follows (in thousands, except per share data): Number of Options Weighted- Average Exercise Price Weighted Average Remaining Contractual Term (years) Aggregate Intrinsic Value Outstanding at December 31, 2023 47,858 $ 2.58 5.2 $ 8,196 Options granted 321 $ 2.05 Options exercised (12,016) $ 1.48 Options forfeited or expired (15,152) $ 3.27 Outstanding at December 31, 2024 21,011 $ 2.71 4.7 $ 3,326 Exercisable at December 31, 2024 18,561 $ 2.73 4.3 $ 2,828 Vested or expected to vest at December 31, 2024 21,011 $ 2.71 4.7 $ 3,326 The intrinsic value is calculated as the difference between the exercise price of the underlying common stock option award and the fair value of the Company’s common stock as of the respective balance sheet date. The weighted average grant date fair value of options granted was $1.23 per share, $1.32 per share and $2.47 per share during the years ended December 31, 2024, 2023 and 2022, respectively. The intrinsic value of the options exercised was $10.8 million, $2.2 million and $14.0 million for the years ended December 31, 2024, 2023 and 2022, respectively. Number of Shares Weighted Average Grant Date Fair Value Unvested at December 31, 2023 33,515 $ 2.64 RSUs granted 45,204 $ 2.29 RSUs vested (22,566) $ 2.46 RSUs forfeited (13,262) $ 2.61 Unvested at December 31, 2024 42,891 $ 2.37 Market-based PSUs On April 3, 2024, the Company granted its Chief Executive Officer a market-based performance stock unit (“PSU”) award of 5,010,020 shares of the Company’s Class A common stock. The PSUs will vest based on stock price targets achieved over a four-year period. PSUs that have not vested at the end of the applicable performance period will be forfeited. The vesting of the award is subject to the grantee’s continuous employment with the Company as Chief Executive Officer or Executive Chair and other customary provisions pursuant to the 2021 Plan. The award had a grant date fair value of $9.3 million, calculated using a Monte Carlo simulation model and recognized over the derived service period using the graded-vesting method. Compensation cost is not adjusted in future periods for subsequent changes in the expected outcome of market related conditions. For the year ended December 31, 2024, the Company recognized $3.8 million of stock-based compensation expense in connection with this award. Valuation Assumptions The Company’s use of the Black-Scholes option-pricing model to estimate the fair value of stock options granted requires the input of highly subjective assumptions. These assumptions were estimated as follows: Fair value of the underlying common stock – The fair value of the underlying common stock is determined by the closing price, on the date of grant, of the Company’s Class A common stock, which is traded on the New York Stock Exchange. Expected volatility – Expected volatility is a measure of the amount by which the stock price is expected to fluctuate. Prior to the year ended December 31, 2023, due to the lack of sufficient trading history of the Company’s common stock, it estimated the expected volatility of its stock options at their grant date by taking the weighted average historical volatility of a group of comparable publicly traded companies over a period equal to the expected term of the options. Starting in 2023, the expected volatility is estimated using the average volatility of our common stock and the stocks of comparable public companies within our industry. Expected term – The Company determines the expected term based on the average period the stock options are expected to remain outstanding using the simplified method, calculated as the midpoint of the stock options’ vesting term and contractual expiration period, as the Company does not have sufficient historical information to develop reasonable expectations about future exercise patterns and post-vesting employment termination behavior. Risk-free rate – The Company uses the U.S. Treasury yield for its risk-free interest rate that corresponds with the expected term. Expected dividend yield – The Company utilizes a dividend yield of zero, as it does not currently issue dividends and does not expect to in the future. The following assumptions were used to calculate the fair value of stock option grants and market-based PSUs made during the following periods: Year Ended December 31, 2024 2023 2022 Stock Options Expected volatility 67.7% - 68.0% 64.9% - 72.7% 53.9% - 61.2% Expected term (years) 5.0 5.0 - 6.2 6.1 Risk-free interest rate 3.8% - 4.6% 3.4% - 4.7% 3.1% Expected dividend yield — — — Fair value of common stock per share $1.61 - $2.53 $1.44 - $3.31 $1.99 - $6.06 Market-based PSUs Expected volatility 66.8% —% —% Expected term (years) 5.0 0.0 0.0 Risk-free interest rate 4.3% —% —% Expected dividend yield — — — Stock-Based Compensation The Company recorded stock-based compensation expense in the consolidated statements of operations as follows (in thousands): Year Ended December 31, 2024 2023 2022 Cost of revenue $ 2,736 $ 3,201 $ 2,627 Research and development 39,037 43,619 35,567 Sales and marketing 9,671 12,548 10,160 General and administrative 22,611 23,657 16,066 Total $ 74,055 $ 83,025 $ 64,420 As of December 31, 2024, there was $88.5 million of unrecognized stock-based compensation expense, which is expected to be recognized over a weighted 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per share data): Year Ended December 31, 2024 2023 2022 Class A Class B Class A Class B Class A Class B Net loss attributable to common stockholders $ (50,997) $ (47,066) $ (65,975) $ (81,790) $ (46,344) $ (91,572) Weighted average shares used in computing net loss per share attributable to Class A and Class B common stockholders, basic and diluted 200,277 184,836 169,331 209,923 127,266 251,465 Net loss per share attributable to Class A and Class B common stockholders, basic and diluted $ (0.25) $ (0.25) $ (0.39) $ (0.39) $ (0.36) $ (0.36) The following potentially dilutive securities outstanding have been excluded from the computations of diluted net loss per share because such securities have an anti-dilutive impact due to losses reported (in thousands): Year Ended December 31, 2024 2023 2022 Outstanding stock options 21,011 47,858 55,388 Unvested RSUs 42,891 33,515 21,986 Unvested early exercised stock options subject to repurchase — — 102 Shares issuable pursuant to the employee stock purchase plan 1,368 1,828 2,566 Total 65,270 83,201 80,0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plan (the “401(k) Plan”) covering all eligible employees in the United States. The Company is allowed to make discretionary profit sharing and qualified non-elective contributions as defined by the 401(k) Plan and as approved by the Board of Directors. The Company matches a portion of eligible participants’ 401(k) contributions. The Company’s match totaled $1.2 million, $1.7 million and $1.4 million for the years ended December 31, 2024, 2023 and 2022, respectively. No discretionary profit-sharing contributions have been made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xes were as follows (in thousands): Year Ended December 31, 2024 2023 2022 Domestic $ (97,992) $ (147,786) $ (138,883) Foreign 635 777 2,640 Loss before income taxes $ (97,357) $ (147,009) $ (136,243) Provision for income taxes was as follows (in thousands): Year Ended December 31, 2024 2023 2022 Current: Federal $ — $ — $ — State 165 74 343 Foreign 605 1,321 1,560 Total current provision for income taxes 770 1,395 1,903 Deferred: Federal — — — State — — — Foreign (64) (639) (230) Total deferred provision for income taxes (64) (639) (230) Total provision for income taxes $ 706 $ 756 $ 1,673 Income tax expense (benefit) differed from the amount computed by applying the federal statutory income tax rate to pretax loss as a result of the following: Year Ended December 31, 2024 2023 2022 Statutory rate (21.0) % (21.0) % (21.0) % Stock-based compensation 9.2 5.8 5.3 R&amp;D credit (3.7) (3.2) (3.2) Changes in valuation allowance 15.7 18.0 18.5 Other 0.5 0.9 1.6 Effective tax rate 0.7 % 0.5 % 1.2 % Tax effects of significant items comprising the Company’s deferred taxes were as follows (in thousands): As of December 31, 2024 2023 Deferred tax assets: Net operating loss $ 128,783 $ 104,693 Credit carryforwards 17,193 22,382 Stock-based compensation 5,285 11,609 Lease liability 9,894 16,247 Capitalized R&amp;D 24,437 37,270 Other 6,298 4,479 Total deferred tax assets 191,890 196,680 Valuation allowance (187,437) (181,884) Total deferred tax assets, net 4,453 14,796 Deferred tax liabilities: ROU asset basis (3,508) (13,900) Total deferred tax liabilities (3,508) (13,900) Net deferred tax assets $ 945 $ 896 Based upon available objective evidence, management believes it is more likely than not that the U.S. net deferred tax assets will not be fully realizable. Accordingly, the Company has established a full valuation allowance for its U.S. net deferred tax assets. The valuation allowance increased by $5.6 million and $31.6 million, respectively, during 2024 and 2023. As of December 31, 2024, the Company had federal net operating loss carryforwards of $516.4 million, which begin to expire i n 2028, and state net operating loss carryforwards of $336.7 million, which begin to expire in 2025. Of the $516.4 million U.S. federal net operating losses $337.4 million is carried forward indefinitely but is limited to 80% of current year taxable income. As of December 31, 2024, the Company had federal tax credits of $15.7 million, which begin to expire in 2028, a nd state tax credits of $8.3 million, which do not expire. The Internal Revenue Code (“IRC”) limits the amount of net operating loss carryforwards that a company may use in a given year in the event of certain cumulative changes in ownership over a three-year period as described in Section 382 of the IRC. Utilization of net operating loss carryforwards and credits may be subject to annual limitation due to the ownership change limitations provided by the IRC, as amended, and similar state provisions. The annual limitation may result in the expiration of net operating losses and credits before utilization. The Company accounts for uncertainty in income taxes in accordance with ASC 740 Income Taxes . Tax positions are evaluated in a two-step process, whereby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A reconciliation of the beginning and ending balances of unrecognized tax benefit were as follows (in thousands): Year Ended December 31, 2024 2023 2022 Gross unrecognized tax benefits - beginning of year $ 22,613 $ 18,564 $ 13,902 Increases related to current year tax positions 771 4,408 4,662 Increases related to prior year tax positions 152 241 — Decreases related to prior year tax positions (17,903) (600) — Gross unrecognized tax benefits - end of year $ 5,633 $ 22,613 $ 18,564 The amount of the Company's unrecognized tax benefits that would affect the Company's effective tax rate, if recognized, is $0.4 million. The Company does not believe it is reasonably possible that its unrecognized tax benefits will significantly change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Segment and Geographical Information</t>
        </is>
      </c>
      <c r="B4" s="4" t="inlineStr">
        <is>
          <t>Segment and Geographical Information The Company has one reportable and operating segment. The Company’s CODM is its CEO, who reviews financial information presented on a consolidated basis for purposes of making operating decisions, assessing financial performance, and allocating resources. Net loss is the Company’s primary measure of profit or loss and cost of revenue, research and development, sales and marketing, and general and administrative expenses are considered significant segment expenses and are reflected in the consolidated statement of operations. Other segment items included in consolidated net loss are interest income, other income (expense), net and the provision for income taxes, which are also reflected in the consolidated statements of operations. Revenue disaggregated by geography based on the customers’ location was as follows (in thousands): Year Ended December 31, 2024 2023 2022 United States $ 236,687 $ 206,484 $ 204,449 International 10,589 11,825 8,316 Total $ 247,276 $ 218,309 $ 212,765 Substantially all of the Company’s long-lived asset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April 2024, the Company performed a restructuring intended to refocus the Company for future growth. The plan impacted 38 of the Company’s full-time employees. The Company incurred one-time charges of $2.8 million in connection with the plan, consisting primarily of cash expenditures for severance payments, employee benefits, and related costs. The execution of the plan was substantially complete by the end of the second quarter of 2024. In addition, in June 2024 the Company ceased occupying and abandoned certain floors of its leased headquarters in San Francisco in order to adjust its office space footprint to better align with the needs of its work model. As a result, the Company recorded impairment charges of $22.8 million for the related operating lease right-of-use assets, leasehold improvements and furniture and fixtures. The following table summarizes the restructuring charges in the consolidated statements of operations for the year ended December 31, 2024 (in thousands). Office Space Reductions (1) Severance and Related Charges Total Research and development $ — $ 250 $ 250 Sales and marketing — 1,956 1,956 General and administrative 22,760 612 23,372 Total $ 22,760 $ 2,818 $ 25,578 (1) Office space reductions are primarily non-cash and include impairment charges related to operating lease right-of-use assets, leasehold improvements and furniture and fixtures. Liabilities and remaining charges under the plan were immaterial as of December 31, 2024, and were included in accrued expenses and other current liabilities on the consolidated balance sheets. In the fourth quarter of 2023, the Company announced a cost reduction plan (the “Cost Reduction Plan”) intended to right-size the business and align the workforce and other expenses with Nextdoor’s near term revenue expectations and long term business priorities. The Cost Reduction Plan included a reduction of the Company’s full-time employee headcount by approximately 25%. The execution of the Cost Reduction Plan was substantially complete by the end of the fourth quarter of 2023. The following table summarizes the restructuring charges in the consolidated statements of operations for the year ended December 31, 2023 (in thousands): Severance and Related Charges Stock-Based Compensation Expense Total Research and development $ 5,141 $ 903 $ 6,044 Sales and marketing 2,984 228 3,212 General and administrative 1,763 80 1,843 Total $ 9,888 $ 1,211 $ 11,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98063</v>
      </c>
      <c r="C4" s="7" t="n">
        <v>-147765</v>
      </c>
      <c r="D4" s="7" t="n">
        <v>-13791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6, 2024, Sophia Schwartz, our General Counsel and Secretary, entered into a Rule 10b5-1 Plan (the “Schwartz Plan”) providing for the potential sale of up to 659,502 shares of Class A common stock owned by Ms. Schwartz, including upon the vesting and settlement of RSUs for shares of Class A common stock, so long as the market price of the Class A common stock satisfies certain threshold prices specified in the Schwartz Plan, between an estimated start date of March 7, 2025 and December 31, 2025, or earlier, upon the completion of all transactions subject to the trading arrangements specified in the Schwartz Plan or the occurrence of certain events set forth therein. The Schwartz Plan provides for the sale of shares of Class A common stock to be received upon the future vesting and settlement of certain outstanding RSUs, net of any shares withheld by us to satisfy applicable tax obligations. The number of shares to be withheld, and therefore the exact number of shares to be sold pursuant to the Schwartz Plan, can only be determined upon the occurrence of the future vesting events. For purposes of this disclosure, we have included the maximum aggregate number of shares to be sold without subtracting any shares to be withheld upon future vesting ev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ophia Schwartz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ophia Schwartz</t>
        </is>
      </c>
      <c r="C10" s="4" t="inlineStr">
        <is>
          <t xml:space="preserve"> </t>
        </is>
      </c>
    </row>
    <row r="11">
      <c r="A11" s="4" t="inlineStr">
        <is>
          <t>Title</t>
        </is>
      </c>
      <c r="B11" s="4" t="inlineStr">
        <is>
          <t>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299 days</t>
        </is>
      </c>
      <c r="C15" s="4" t="inlineStr">
        <is>
          <t xml:space="preserve"> </t>
        </is>
      </c>
    </row>
    <row r="16">
      <c r="A16" s="4" t="inlineStr">
        <is>
          <t>Aggregate Available</t>
        </is>
      </c>
      <c r="B16" s="6" t="n">
        <v>659502</v>
      </c>
      <c r="C16" s="6" t="n">
        <v>6595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a comprehensive, cross-functional approach to assess, identify, and manage material cybersecurity risks, ensuring the confidentiality, security, and availability of our information systems and data. Our cybersecurity strategy is guided by applicable laws and regulations, industry standards, and best practices. We have established robust policies, standards, and processes to proactively safeguard our digital assets, mitigate risks, and respond effectively to cybersecurity incidents. Our cyber risk management framework includes: (1) enterprise risk management to identify top cybersecurity risks; (2) vulnerability management to identify software vulnerabilities and infrastructure risks; (3) vendor risk management to identify risks related to third parties and business partners, which includes pre-engagement due diligence, use of contractual security provisions, and continued monitoring through risk-based periodic audits, as applicable; (4) privacy risk management to ensure regulatory compliance and proactively manage privacy risks across our products and platforms; (5) security monitoring to analyze and assess threat activity in real time; and (6) security incident response protocols to investigate, contain, and mitigate cybersecurity threats. To strengthen our defenses, we regularly engage third party experts to assess vulnerabilities, provide threat intelligence, and assist in triaging and responding to cyber incidents. We also conduct employee training on cybersecurity awareness, data protection, and threat response to reinforce our security culture.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more information regarding cybersecurity risks that we face and potential impacts on our business related thereto, see the section entitled “Risk Factors — Security breaches, including improper access to or disclosure of our data or our neighbors’ data, or other hacking and phishing attacks on our or third-party systems, could harm our reputation and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employ a comprehensive, cross-functional approach to assess, identify, and manage material cybersecurity risks, ensuring the confidentiality, security, and availability of our information systems and data. Our cybersecurity strategy is guided by applicable laws and regulations, industry standards, and best practices. We have established robust policies, standards, and processes to proactively safeguard our digital assets, mitigate risks, and respond effectively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 a whole and at a committee level, maintains oversight of cybersecurity risk management, with primary responsibility assigned to our Audit &amp;amp; Risk Committee.</t>
        </is>
      </c>
    </row>
    <row r="11">
      <c r="A11" s="4" t="inlineStr">
        <is>
          <t>Cybersecurity Risk Board Committee or Subcommittee Responsible for Oversight [Text Block]</t>
        </is>
      </c>
      <c r="B11" s="4" t="inlineStr">
        <is>
          <t>Our Board of Directors, as a whole and at a committee level, maintains oversight of cybersecurity risk management, with primary responsibility assigned to our Audit &amp;amp; Risk Committee.</t>
        </is>
      </c>
    </row>
    <row r="12">
      <c r="A12" s="4" t="inlineStr">
        <is>
          <t>Cybersecurity Risk Process for Informing Board Committee or Subcommittee Responsible for Oversight [Text Block]</t>
        </is>
      </c>
      <c r="B12" s="4" t="inlineStr">
        <is>
          <t>Comprising solely independent directors, our Audit &amp; Risk Committee receives regular updates from our Chief Information Security Officer (“CISO”) and is responsible for ensuring that management has processes in place to identify, assess, and mitigate cybersecurity risks. The Audit &amp; Risk Committee collaborates with management to oversee the implementation of security measures, incident response plans, and ongoing risk management strategies. Our CISO, who reports directly to the Chief Technology Officer, has over 15 years of experience in technology and cybersecurity matters, with expertise spanning IT leadership, incident response, enterprise security, and business technology. Our CISO holds multiple cloud and IT certifications and is an active thought leader in the cybersecurity space. Prior to joining Nextdoor, our CISO led Business Technology, IT and Cybersecurity at Workato, Inc. and held key roles at Peloton Interactive, Inc. and KPMG LLP, where they built and implemented business continuity and cyber resilience programs.</t>
        </is>
      </c>
    </row>
    <row r="13">
      <c r="A13" s="4" t="inlineStr">
        <is>
          <t>Cybersecurity Risk Role of Management [Text Block]</t>
        </is>
      </c>
      <c r="B13" s="4" t="inlineStr">
        <is>
          <t>Our Board of Directors, as a whole and at a committee level, maintains oversight of cybersecurity risk management, with primary responsibility assigned to our Audit &amp; Risk Committee. Comprising solely independent directors, our Audit &amp; Risk Committee receives regular updates from our Chief Information Security Officer (“CISO”) and is responsible for ensuring that management has processes in place to identify, assess, and mitigate cybersecurity risks. The Audit &amp; Risk Committee collaborates with management to oversee the implementation of security measures, incident response plans, and ongoing risk management strategies. Our CISO, who reports directly to the Chief Technology Officer, has over 15 years of experience in technology and cybersecurity matters, with expertise spanning IT leadership, incident response, enterprise security, and business technology. Our CISO holds multiple cloud and IT certifications and is an active thought leader in the cybersecurity space. Prior to joining Nextdoor, our CISO led Business Technology, IT and Cybersecurity at Workato, Inc. and held key roles at Peloton Interactive, Inc. and KPMG LLP, where they built and implemented business continuity and cyber resilience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rising solely independent directors, our Audit &amp;amp; Risk Committee receives regular updates from our Chief Information Security Officer (“CISO”) and is responsible for ensuring that management has processes in place to identify, assess, and mitigate cybersecurity risks. The Audit &amp;amp; Risk Committee collaborates with management to oversee the implementation of security measures, incident response plans, and ongoing risk management strategies.</t>
        </is>
      </c>
    </row>
    <row r="16">
      <c r="A16" s="4" t="inlineStr">
        <is>
          <t>Cybersecurity Risk Management Expertise of Management Responsible [Text Block]</t>
        </is>
      </c>
      <c r="B16" s="4" t="inlineStr">
        <is>
          <t>Our CISO, who reports directly to the Chief Technology Officer, has over 15 years of experience in technology and cybersecurity matters, with expertise spanning IT leadership, incident response, enterprise security, and business technology. Our CISO holds multiple cloud and IT certifications and is an active thought leader in the cybersecurity space. Prior to joining Nextdoor, our CISO led Business Technology, IT and Cybersecurity at Workato, Inc. and held key roles at Peloton Interactive, Inc. and KPMG LLP, where they built and implemented business continuity and cyber resilience programs.</t>
        </is>
      </c>
    </row>
    <row r="17">
      <c r="A17" s="4" t="inlineStr">
        <is>
          <t>Cybersecurity Risk Process for Informing Management or Committees Responsible [Text Block]</t>
        </is>
      </c>
      <c r="B17" s="4" t="inlineStr">
        <is>
          <t>Comprising solely independent directors, our Audit &amp; Risk Committee receives regular updates from our Chief Information Security Officer (“CISO”) and is responsible for ensuring that management has processes in place to identify, assess, and mitigate cybersecurity risks. The Audit &amp; Risk Committee collaborates with management to oversee the implementation of security measures, incident response plans, and ongoing risk management strategies. Our CISO, who reports directly to the Chief Technology Officer, has over 15 years of experience in technology and cybersecurity matters, with expertise spanning IT leadership, incident response, enterprise security, and business technology. Our CISO holds multiple cloud and IT certifications and is an active thought leader in the cybersecurity space. Prior to joining Nextdoor, our CISO led Business Technology, IT and Cybersecurity at Workato, Inc. and held key roles at Peloton Interactive, Inc. and KPMG LLP, where they built and implemented business continuity and cyber resilience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t>
        </is>
      </c>
    </row>
    <row r="5">
      <c r="A5" s="4" t="inlineStr">
        <is>
          <t>Use of Estimates</t>
        </is>
      </c>
      <c r="B5" s="4" t="inlineStr">
        <is>
          <t>Use of Estimates The preparation of financial statements in conformity with GAAP requires management to make estimates and assumptions that affect the amounts reported in the consolidated financial statements and accompanying notes. Estimates include, but are not limited to, valuation of financial instruments,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Foreign Currency</t>
        </is>
      </c>
      <c r="B6" s="4" t="inlineStr">
        <is>
          <t>Foreign Currency The functional currency of the Company’s international subsidiaries is generally their local currency. The financial statements of these subsidiaries are translated into U.S. dollars using month-end exchange rates for assets and liabilities, historical exchange rates for equity, and average exchange rates for revenue and expenses. Translation gains and losses are recorded in accumulated other comprehensive income (loss) as a component of stockholders’ equity (deficit). Unrealized foreign exchange gains and losses due to the re-measurement of monetary assets and liabilities denominated in non-functional currencies and realized foreign exchange gains and losses on foreign exchange transactions are recorded in other income (expense), net in the consolidated statements of operations.</t>
        </is>
      </c>
    </row>
    <row r="7">
      <c r="A7" s="4" t="inlineStr">
        <is>
          <t>Cash and Cash Equivalents</t>
        </is>
      </c>
      <c r="B7" s="4" t="inlineStr">
        <is>
          <t>Cash and Cash Equivalents Cash and cash equivalents consist of highly liquid investments with insignificant interest rate risk and original maturities of three months or less at the time of purchase. Cash and cash equivalents include demand deposits, money market funds, corporate bonds, and commercial paper. Interest is accrued as earned. Cash and cash equivalents are recorded at cost, which approximates fair value.</t>
        </is>
      </c>
    </row>
    <row r="8">
      <c r="A8" s="4" t="inlineStr">
        <is>
          <t>Marketable Securities</t>
        </is>
      </c>
      <c r="B8" s="4" t="inlineStr">
        <is>
          <t xml:space="preserve">Marketable Securities The Company’s marketable securities are comprised of certificates of deposit, commercial paper, corporate bonds, U.S. Treasury securities, U.S. agency bonds, and asset-backed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even prior to maturity. As a result, the Company classifies its investments, including securities with stated maturities beyond 12 months, within current assets on the consolidated balance sheets. </t>
        </is>
      </c>
    </row>
    <row r="9">
      <c r="A9" s="4" t="inlineStr">
        <is>
          <t>Fair Value Measurements</t>
        </is>
      </c>
      <c r="B9" s="4" t="inlineStr">
        <is>
          <t>Fair Value Measurements The Company accounts for certain assets and liabilities at fair value, which is the expected exchange price that would be received for an asset or an exit price paid to transfer a liability in an orderly transaction between market participants on the measurement date. Assets and liabilities measured at fair value are classified into the following categories based on the degree to which the inputs the Company uses to measure the fair values are observable in active markets. The Company uses the most observable inputs available when measuring fair value. • Level 1: Observable inputs such as unadjusted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and • Level 3: Unobservable inputs that are supported by little or no market activity and are significant to the fair value of the assets or liabilities.</t>
        </is>
      </c>
    </row>
    <row r="10">
      <c r="A10" s="4" t="inlineStr">
        <is>
          <t>Accounts Receivable and Allowance for Doubtful Accounts</t>
        </is>
      </c>
      <c r="B10" s="4" t="inlineStr">
        <is>
          <t>Accounts Receivable and Allowance for Doubtful Accounts The Company records accounts receivable at the original invoiced amount. The Company maintains an allowance for doubtful accounts for any receivables it may be unable to collect and reduces the allowance when it determines that it will be unable to collect specific receivables. The Company determines the allowance based on its receivables’ age, the customers’ credit quality, and current economic conditions, among other factors that may affect the customers’ ability to pay.</t>
        </is>
      </c>
    </row>
    <row r="11">
      <c r="A11" s="4" t="inlineStr">
        <is>
          <t>Restricted Cash</t>
        </is>
      </c>
      <c r="B11" s="4" t="inlineStr">
        <is>
          <t>Restricted Cash The Company’s restricted cash balance is invested in a savings account and pledged as collateral for standby letters of credit as security deposits for the Company’s office leases.</t>
        </is>
      </c>
    </row>
    <row r="12">
      <c r="A12" s="4" t="inlineStr">
        <is>
          <t>Property and Equipment</t>
        </is>
      </c>
      <c r="B12" s="4" t="inlineStr">
        <is>
          <t>Property and Equipment Property and equipment are recorded at cost, less accumulated depreciation and amortization. 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Maintenance and repair costs are expensed as incurred.</t>
        </is>
      </c>
    </row>
    <row r="13">
      <c r="A13" s="4" t="inlineStr">
        <is>
          <t>Capitalized Internal-use Software</t>
        </is>
      </c>
      <c r="B13" s="4" t="inlineStr">
        <is>
          <t>Capitalized Internal-use Software The Company capitalizes internal-use software costs when preliminary development efforts are successfully completed, management has authorized and committed project funding, and it is probable that the project will be completed, and the software will be used as intended. Costs related to preliminary project activities and post-implementation activities are expensed as incurred and costs related to the application development stage are capitalized. Capitalized costs are recorded as part of property and equipment, net. The two</t>
        </is>
      </c>
    </row>
    <row r="14">
      <c r="A14" s="4" t="inlineStr">
        <is>
          <t>Goodwill and Other Acquired Intangible Assets</t>
        </is>
      </c>
      <c r="B14" s="4" t="inlineStr">
        <is>
          <t>Goodwill and Other Acquired Intangible Assets Goodwill represents the excess of the purchase price over the fair value of net assets acquired in connection with business combinations accounted for using the acquisition method of accounting. Goodwill is not amortized, but is tested for impairment at least annually, in the fourth quarter, or whenever events or changes in circumstances indicate that goodwill might be impaired. For all periods presented the Company had one reporting unit.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to be less than the carrying amount, then a quantitative goodwill impairment test is required. There was no impairment of goodwill recorded for the periods presented. Intangible assets consist of identifiable intangible assets, including customer relationships and developed technology, resulting from the Company’s acquisitions. Acquired intangible assets are recorded at cost, net of accumulated amortization. Intangible assets are amortized on a straight-line basis over their estimated useful lives. Amortization costs are recorded in sales and marketing in the consolidated statements of operations.</t>
        </is>
      </c>
    </row>
    <row r="15">
      <c r="A15" s="4" t="inlineStr">
        <is>
          <t>Impairment of Long-Lived Assets</t>
        </is>
      </c>
      <c r="B15" s="4" t="inlineStr">
        <is>
          <t>Impairment of Long-Lived Assets</t>
        </is>
      </c>
    </row>
    <row r="16">
      <c r="A16" s="4" t="inlineStr">
        <is>
          <t>Leases</t>
        </is>
      </c>
      <c r="B16" s="4" t="inlineStr">
        <is>
          <t>Leases The Company has various lease agreements related to real estate that are all classified as operating leases. At the inception of the Company’s contracts it determines if the contract is or contains a lease. A contract is or contains a lease if it conveys the right to control the use of an identified asset for a period of time in exchange for consideration. The Company has elected not to separate the lease and non-lease components within the contract. For leases that have greater than a 12-month lease term, right-of-use (“ROU”) assets and operating lease liabilities are recognized on the consolidated balance sheets at commencement date based on the present value of remaining fixed lease payments. Certain of the Company’s leases include options to extend the lease, with renewal terms that can extend the lease term from one month to five years. If the Company is reasonably certain to exercise an option to extend a lease, the extension period is included as part of the ROU asset and the operating lease liability. When the discount rate implicit in the lease cannot be readily determined, the Company uses its incremental borrowing rate at lease commencement in order to discount lease payments to present value for purposes of performing lease classification tests and measuring the lease liability. The Company’s incremental borrowing rate represents the rate of interest the Company would have to pay to borrow, on a collateralized basis, over a similar term an amount equal to the lease payments in a similar economic environment. The operating lease ROU asset also includes accrued lease expense resulting from the straight-line accounting under prior accounting methods, which is now being amortized over the remaining life of the lease. The Company’s lease payments are largely fixed. Variable lease payments exist in circumstances such as payments for property tax, insurance, and common area maintenance. Variable lease payments are recognized in operating expense in the period in which the obligation for those payments are incurred. Certain of the Company’s leases include an option to early terminate the lease. The Company’s leases may contain early termination options which may result in an early termination fee. The Company has a significant lease for its headquarters in San Francisco, California, which does not include an option to early terminate. For the Company’s leases, it has elected to not apply the recognition requirements to leases of twelve months or less. These leases are expensed on a straight-line basis and no ROU asset or operating lease liability is recorded.</t>
        </is>
      </c>
    </row>
    <row r="17">
      <c r="A17" s="4" t="inlineStr">
        <is>
          <t>Concentration of Credit and Customer Risks</t>
        </is>
      </c>
      <c r="B17" s="4" t="inlineStr">
        <is>
          <t>Concentration of Credit and Customer Risks Financial instruments that are exposed to concentrations of credit risk consist principally of cash and cash equivalents, marketable securities and accounts receivable. The Company maintains cash and cash equivalents and marketable securities with domestic and foreign financial institutions and at times may exceed federally insured limits. The Company performs periodic evaluations of the relative credit standing of these institutions. The Company maintains investments in U.S. government debt and agency securities, corporate debt securities, and commercial paper that carry high credit ratings and accordingly, minimal credit risk exists with respect to these balances.</t>
        </is>
      </c>
    </row>
    <row r="18">
      <c r="A18" s="4" t="inlineStr">
        <is>
          <t>Revenue Recognition, Deferred Revenue, Practical Expedients and Exemptions, and Cost of Revenue</t>
        </is>
      </c>
      <c r="B18" s="4" t="inlineStr">
        <is>
          <t>Revenue Recognition The Company generates a majority of its revenue from the delivery of advertising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The Company recognizes advertising revenue after satisfying its contractual performance obligation, which, for the majority of its advertising arrangements, is when an advertising impression is displayed to users. None of the Company’s arrangements contain minimum impression guarantees. The Company typically bills advertisers on a monthly basis and the payment terms vary by customer type and location. The Company has other advertising arrangements which are typically fixed-fee arrangements and revenue is recognized on a straight-line basis over the non-cancellable contractual term of the agreement, generally beginning on the date its service is made available to the customer. Deferred Revenue In certain advertising arrangements the Company requires payment upfront from its customers. The Company records deferred revenue when it collects cash from customers in advance of revenue recognition. As of December 31, 2024 and 2023, deferred revenue was $6.8 million and $8.3 million, respectively, and included within accrued expenses and other current liabilities on the consolidated balance sheets. For the years ended December 31, 2024 and 2023, revenue recognized from deferred revenue at the beginning of each year was $5.9 million and $3.0 million, respectively. Practical Expedients and Exemptions The Company expenses sales commissions as incurred because the expected period of benefit is less than one year. These costs are recorded within sales and marke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 Cost of Revenue Cost of revenue consists primarily of expenses associated with the delivery of the Company’s revenue generating activities, including third-party costs of hosting its platform and allocated personnel-related costs, including salaries, benefits, and stock-based compensation for employees engaged in development of its revenue generating products. Cost of revenue also includes third-party costs associated with delivering and supporting its advertising products and credit card transaction fees related to processing customer transactions.</t>
        </is>
      </c>
    </row>
    <row r="19">
      <c r="A19" s="4" t="inlineStr">
        <is>
          <t>Research and Development</t>
        </is>
      </c>
      <c r="B19" s="4" t="inlineStr">
        <is>
          <t>Research and Development Research and development expenses consist primarily of personnel-related costs, including salaries, benefits, restructuring costs, and stock-based compensation for its employees engaged in research and development, as well as costs for consultants, contractors and third-party software. In addition, allocated overhead costs, such as facilities, information technology, and depreciation are included in research and development expenses.</t>
        </is>
      </c>
    </row>
    <row r="20">
      <c r="A20" s="4" t="inlineStr">
        <is>
          <t>Sales and Marketing, and General and Administrative</t>
        </is>
      </c>
      <c r="B20" s="4" t="inlineStr">
        <is>
          <t>Sales and Marketing Sales and marketing expenses consist primarily of personnel-related costs and other costs which include salaries, commissions, benefits, restructuring costs, and stock-based compensation for employees engaged in sales and marketing activities as well as other costs including third-party consulting, public relations, allocated overhead costs, and amortization of acquired intangible assets. Sales and marketing expenses also include brand and performance marketing for both user and local business acquisition, and neighbor services, which includes personnel-related costs for the Company's neighbor support team, its outsourced neighbor support function, and verification costs. General and Administrative General and administrative expenses consist primarily of personnel-related costs, including salaries, benefits, restructuring costs, and stock-based compensation, for certain executives, finance, legal, information technology, human resources, and other administrative employees. In addition, general and administrative expenses include fees and costs for professional services, including consulting, third-party legal and accounting services, and allocated overhead costs.</t>
        </is>
      </c>
    </row>
    <row r="21">
      <c r="A21" s="4" t="inlineStr">
        <is>
          <t>Advertising Costs</t>
        </is>
      </c>
      <c r="B21" s="4" t="inlineStr">
        <is>
          <t>Advertising Cost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income taxes are recognized for tax carryforwards and differences between financial reporting and tax bases of assets and liabilities at the enacted statutory tax rates in effect for the years in which the temporary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U.S. net deferred tax assets have been fully offset by a valuation allowance. The Company operates in various tax jurisdictions which are subject to audit by various tax authorities.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cumulative likelihood of being realized upon settlement. The Company recognizes interest and penalties related to unrecognized tax benefits in the income tax provision in the consolidated statements of operations and income tax liabilities on the consolidated balance sheets.</t>
        </is>
      </c>
    </row>
    <row r="23">
      <c r="A23" s="4" t="inlineStr">
        <is>
          <t>Net Loss Per Share Attributable to Common Stockholders</t>
        </is>
      </c>
      <c r="B23" s="4" t="inlineStr">
        <is>
          <t>Net Loss Per Share Attributable to Common Stockholders The Company presents net loss per share attributable to common stockholders in conformity with the two-class method required for multiple classes of common stock and participating securities. Under the two-class method, net loss is attributed to common stockholders and participating securities based on their participation rights. The rights, including the liquidation and dividend rights, of the Class A common stock and Class B common stock are substantially identical, other than voting rights. Accordingly, the Class A common stock and Class B common stock share proportionately in the Company’s net losses. The Company considers its early exercised stock options and unvested restricted stock to be participating securities and contractually entitles the holders of such shares to participate in dividends but does not contractually obligate the holders of such shares to participate in the Company’s losses. As such, net losses for the periods presented were not allocated to these securities. The Company computes basic net loss per share attributable to common stockholders by dividing the net loss attributable to common stockholders by the weighted average number of shares of common stock outstanding during the period, adjusted for outstanding shares that are subject to repurchase. Diluted net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all potentially dilutive securities are anti-dilutive.</t>
        </is>
      </c>
    </row>
    <row r="24">
      <c r="A24" s="4" t="inlineStr">
        <is>
          <t>Stock-Based Compensation</t>
        </is>
      </c>
      <c r="B24" s="4" t="inlineStr">
        <is>
          <t>Stock-Based Compensation</t>
        </is>
      </c>
    </row>
    <row r="25">
      <c r="A25" s="4" t="inlineStr">
        <is>
          <t>Recently Adopted Accounting Pronouncements and Recently Issued Accounting Pronouncements Not Yet Adopted</t>
        </is>
      </c>
      <c r="B25" s="4" t="inlineStr">
        <is>
          <t>Recently Adopted Accounting Pronouncements In November 2023, the FASB issued ASU 2023-07, Segment Reporting (Topic 280): Improvements to Reportable Segment Disclosures , which expands annual and interim disclosure requirements for reportable segments, primarily through enhanced disclosures about significant segment expenses. The Company adopted this standard during the year ended December 31, 2024 and the guidance was applied retrospectively to all prior periods presented in the consolidated financial statements, resulting in additional disclosures. See Note 12 - Segment and Geographical Information for further detail. The adoption of this ASU did not have an impact on the Company’s consolidated balance sheets or statements of operations. Recently Issued Accounting Pronouncements Not Yet Adopted In December 2023, the FASB issued ASU 2023-09, Income Taxes (Topic 740): Improvements to Income Tax Disclosures , which expands income tax disclosures primarily related to an entity’s rate reconciliation and information on income taxes paid. The ASU is effective for fiscal years beginning after December 15, 2024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Subtopic 220-40): Disaggregation of Income Statement Expenses , which requires incremental disclosures to disaggregate income statement expense items. ASU 2024-03 is effective for annual period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4 2023 Computer equipment and software $ 4,629 $ 4,278 Furniture and fixtures 1,558 2,303 Capitalized internal-use software 2,123 2,123 Leasehold improvements 5,378 10,597 Property and equipment, gross 13,688 19,301 Less: accumulated depreciation and amortization (10,940) (11,219) Property and equipment, net $ 2,748 $ 8,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December 31, 2024 Amortized Unrealized Unrealized Estimated Cash equivalents: Money market funds $ 17,198 $ — $ — $ 17,198 Corporate bonds 1,994 — — 1,994 Total cash equivalents 19,192 — — 19,192 Marketable securities: Certificates of deposit 3,631 2 (1) 3,632 Commercial paper 12,751 20 (1) 12,770 Corporate bonds 284,359 722 (216) 284,865 U.S. Treasury securities 42,519 3 (140) 42,382 Asset-backed securities 37,626 167 (13) 37,780 Total marketable securities 380,886 914 (371) 381,429 Total $ 400,078 $ 914 $ (371) $ 400,621 As of December 31, 2023 Amortized Unrealized Unrealized Estimated Cash equivalents: Money market funds $ 32,572 $ — $ — $ 32,572 Corporate bonds 1,696 — — 1,696 Commercial paper 5,216 — (3) 5,213 Total cash equivalents 39,484 — (3) 39,481 Marketable securities: Certificates of deposit 38,253 98 — 38,351 Commercial paper 71,263 110 (8) 71,365 Corporate bonds 226,495 851 (200) 227,146 U.S. Treasury securities 64,952 15 (263) 64,704 U.S. Agency bonds 29,918 — (50) 29,868 Asset-backed securities 39,290 157 (13) 39,434 Total marketable securities 470,171 1,231 (534) 470,868 Total $ 509,655 $ 1,231 $ (537) $ 510,349 </t>
        </is>
      </c>
    </row>
    <row r="6">
      <c r="A6" s="4" t="inlineStr">
        <is>
          <t>Schedule of Available-For-Sale of Securities</t>
        </is>
      </c>
      <c r="B6" s="4" t="inlineStr">
        <is>
          <t>The following table summarizes the fair value and gross unrealized losses aggregated by category and the length of time that individual securities have been in a continuous unrealized loss position. As of December 31, 2024 Less than Twelve Months Twelve Months or Greater Total Fair Value Gross Unrealized Loss Fair Value Gross Unrealized Loss Fair Value Gross Unrealized Loss Certificates of deposit $ 1,229 $ (1) $ — $ — $ 1,229 $ (1) Commercial paper 2,258 (1) — — 2,258 (1) Corporate bonds 82,499 (216) 418 — 82,917 (216) U.S. Treasury securities 34,286 (137) 5,494 (3) 39,780 (140) Asset-backed securities 4,396 (13) 98 — 4,494 (13) Total $ 124,668 $ (368) $ 6,010 $ (3) $ 130,678 $ (371)</t>
        </is>
      </c>
    </row>
    <row r="7">
      <c r="A7" s="4" t="inlineStr">
        <is>
          <t>Schedule of Investments Classified by Contractual Maturity Date</t>
        </is>
      </c>
      <c r="B7" s="4" t="inlineStr">
        <is>
          <t xml:space="preserve">The following tables present the contractual maturities of the Company’s marketable securities (in thousands): As of December 31, 2024 Amortized Cost Estimated Fair Value Due within one year $ 171,990 $ 172,333 Due after one to three years 208,896 209,096 Total $ 380,886 $ 381,429 As of December 31, 2023 Amortized Cost Estimated Fair Value Due within one year $ 250,738 $ 250,927 Due after one to four years 219,433 219,941 Total $ 470,171 $ 470,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n Recurring Basis</t>
        </is>
      </c>
      <c r="B4" s="4" t="inlineStr">
        <is>
          <t xml:space="preserve">The following tables present information about the Company’s financial assets that are measured at fair value on a recurring basis (in thousands): As of December 31, 2024 Level 1 Level 2 Total Cash equivalents: Money market funds $ 17,198 $ — $ 17,198 Corporate bonds — 1,994 1,994 Total cash equivalents 17,198 1,994 19,192 Marketable securities: Certificates of deposit — 3,632 3,632 Commercial paper — 12,770 12,770 Corporate bonds — 284,865 284,865 U.S. Treasury securities — 42,382 42,382 Asset-backed securities — 37,780 37,780 Total marketable securities — 381,429 381,429 Total cash equivalents and marketable securities $ 17,198 $ 383,423 $ 400,621 As of December 31, 2023 Level 1 Level 2 Total Cash equivalents: Money market funds $ 32,572 $ — $ 32,572 Corporate bonds — 1,696 1,696 Commercial paper — 5,213 5,213 Total cash equivalents 32,572 6,909 39,481 Marketable securities: Certificates of deposit — 38,351 38,351 Commercial paper — 71,365 71,365 Corporate bonds — 227,146 227,146 U.S. Treasury securities — 64,704 64,704 U.S. Agency bonds — 29,868 29,868 Asset-backed securities — 39,434 39,434 Total marketable securities — 470,868 470,868 Total cash equivalents and marketable securities $ 32,572 $ 477,777 $ 510,349 </t>
        </is>
      </c>
    </row>
    <row r="5">
      <c r="A5" s="4" t="inlineStr">
        <is>
          <t>Schedule of Financial Instruments, Assets, and Liabilities Not Recorded at Fair Value</t>
        </is>
      </c>
      <c r="B5" s="4" t="inlineStr">
        <is>
          <t xml:space="preserve">The following tables present the fair value hierarchy of assets not recorded at fair value (in thousands): As of December 31, 2024 Carrying Amount Level 1 Level 2 Level 3 Fair Value Assets Note receivable $ 15,000 $ — $ — $ 14,076 $ 14,076 As of December 31, 2023 Carrying Amount Level 1 Level 2 Level 3 Fair Value Assets Note receivable $ 7,500 $ — $ — $ 7,011 $ 7,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550</v>
      </c>
      <c r="C3" s="7" t="n">
        <v>60233</v>
      </c>
    </row>
    <row r="4">
      <c r="A4" s="4" t="inlineStr">
        <is>
          <t>Marketable securities</t>
        </is>
      </c>
      <c r="B4" s="6" t="n">
        <v>381429</v>
      </c>
      <c r="C4" s="6" t="n">
        <v>470868</v>
      </c>
    </row>
    <row r="5">
      <c r="A5" s="4" t="inlineStr">
        <is>
          <t>Accounts receivable, net of allowance of $380 and $385 as of December 31, 2024 and 2023, respectively</t>
        </is>
      </c>
      <c r="B5" s="6" t="n">
        <v>31173</v>
      </c>
      <c r="C5" s="6" t="n">
        <v>26233</v>
      </c>
    </row>
    <row r="6">
      <c r="A6" s="4" t="inlineStr">
        <is>
          <t>Prepaid expenses and other current assets</t>
        </is>
      </c>
      <c r="B6" s="6" t="n">
        <v>8540</v>
      </c>
      <c r="C6" s="6" t="n">
        <v>9606</v>
      </c>
    </row>
    <row r="7">
      <c r="A7" s="4" t="inlineStr">
        <is>
          <t>Total current assets</t>
        </is>
      </c>
      <c r="B7" s="6" t="n">
        <v>466692</v>
      </c>
      <c r="C7" s="6" t="n">
        <v>566940</v>
      </c>
    </row>
    <row r="8">
      <c r="A8" s="4" t="inlineStr">
        <is>
          <t>Restricted cash, non-current</t>
        </is>
      </c>
      <c r="B8" s="6" t="n">
        <v>11171</v>
      </c>
      <c r="C8" s="6" t="n">
        <v>11171</v>
      </c>
    </row>
    <row r="9">
      <c r="A9" s="4" t="inlineStr">
        <is>
          <t>Property and equipment, net</t>
        </is>
      </c>
      <c r="B9" s="6" t="n">
        <v>2748</v>
      </c>
      <c r="C9" s="6" t="n">
        <v>8082</v>
      </c>
    </row>
    <row r="10">
      <c r="A10" s="4" t="inlineStr">
        <is>
          <t>Operating lease right-of-use assets</t>
        </is>
      </c>
      <c r="B10" s="6" t="n">
        <v>14447</v>
      </c>
      <c r="C10" s="6" t="n">
        <v>56968</v>
      </c>
    </row>
    <row r="11">
      <c r="A11" s="4" t="inlineStr">
        <is>
          <t>Intangible assets, net</t>
        </is>
      </c>
      <c r="B11" s="6" t="n">
        <v>257</v>
      </c>
      <c r="C11" s="6" t="n">
        <v>1301</v>
      </c>
    </row>
    <row r="12">
      <c r="A12" s="4" t="inlineStr">
        <is>
          <t>Goodwill</t>
        </is>
      </c>
      <c r="B12" s="6" t="n">
        <v>1211</v>
      </c>
      <c r="C12" s="6" t="n">
        <v>1211</v>
      </c>
    </row>
    <row r="13">
      <c r="A13" s="4" t="inlineStr">
        <is>
          <t>Other assets</t>
        </is>
      </c>
      <c r="B13" s="6" t="n">
        <v>17427</v>
      </c>
      <c r="C13" s="6" t="n">
        <v>8891</v>
      </c>
    </row>
    <row r="14">
      <c r="A14" s="4" t="inlineStr">
        <is>
          <t>Total assets</t>
        </is>
      </c>
      <c r="B14" s="6" t="n">
        <v>513953</v>
      </c>
      <c r="C14" s="6" t="n">
        <v>654564</v>
      </c>
    </row>
    <row r="15">
      <c r="A15" s="3" t="inlineStr">
        <is>
          <t>Current liabilities:</t>
        </is>
      </c>
      <c r="B15" s="4" t="inlineStr">
        <is>
          <t xml:space="preserve"> </t>
        </is>
      </c>
      <c r="C15" s="4" t="inlineStr">
        <is>
          <t xml:space="preserve"> </t>
        </is>
      </c>
    </row>
    <row r="16">
      <c r="A16" s="4" t="inlineStr">
        <is>
          <t>Accounts payable</t>
        </is>
      </c>
      <c r="B16" s="6" t="n">
        <v>249</v>
      </c>
      <c r="C16" s="6" t="n">
        <v>1895</v>
      </c>
    </row>
    <row r="17">
      <c r="A17" s="4" t="inlineStr">
        <is>
          <t>Operating lease liabilities, current</t>
        </is>
      </c>
      <c r="B17" s="6" t="n">
        <v>8495</v>
      </c>
      <c r="C17" s="6" t="n">
        <v>6208</v>
      </c>
    </row>
    <row r="18">
      <c r="A18" s="4" t="inlineStr">
        <is>
          <t>Accrued expenses and other current liabilities</t>
        </is>
      </c>
      <c r="B18" s="6" t="n">
        <v>19200</v>
      </c>
      <c r="C18" s="6" t="n">
        <v>27308</v>
      </c>
    </row>
    <row r="19">
      <c r="A19" s="4" t="inlineStr">
        <is>
          <t>Total current liabilities</t>
        </is>
      </c>
      <c r="B19" s="6" t="n">
        <v>27944</v>
      </c>
      <c r="C19" s="6" t="n">
        <v>35411</v>
      </c>
    </row>
    <row r="20">
      <c r="A20" s="4" t="inlineStr">
        <is>
          <t>Operating lease liabilities, non-current</t>
        </is>
      </c>
      <c r="B20" s="6" t="n">
        <v>32251</v>
      </c>
      <c r="C20" s="6" t="n">
        <v>60378</v>
      </c>
    </row>
    <row r="21">
      <c r="A21" s="4" t="inlineStr">
        <is>
          <t>Other liabilities, non-current</t>
        </is>
      </c>
      <c r="B21" s="6" t="n">
        <v>270</v>
      </c>
      <c r="C21" s="6" t="n">
        <v>218</v>
      </c>
    </row>
    <row r="22">
      <c r="A22" s="4" t="inlineStr">
        <is>
          <t>Total liabilities</t>
        </is>
      </c>
      <c r="B22" s="6" t="n">
        <v>60465</v>
      </c>
      <c r="C22" s="6" t="n">
        <v>96007</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 shares authorized; no shares issued or outstanding as of December 31, 2024 and 2023</t>
        </is>
      </c>
      <c r="B25" s="6" t="n">
        <v>0</v>
      </c>
      <c r="C25" s="6" t="n">
        <v>0</v>
      </c>
    </row>
    <row r="26">
      <c r="A26" s="4" t="inlineStr">
        <is>
          <t>Additional paid-in capital</t>
        </is>
      </c>
      <c r="B26" s="6" t="n">
        <v>1316616</v>
      </c>
      <c r="C26" s="6" t="n">
        <v>1323595</v>
      </c>
    </row>
    <row r="27">
      <c r="A27" s="4" t="inlineStr">
        <is>
          <t>Accumulated other comprehensive income</t>
        </is>
      </c>
      <c r="B27" s="6" t="n">
        <v>917</v>
      </c>
      <c r="C27" s="6" t="n">
        <v>943</v>
      </c>
    </row>
    <row r="28">
      <c r="A28" s="4" t="inlineStr">
        <is>
          <t>Accumulated deficit</t>
        </is>
      </c>
      <c r="B28" s="6" t="n">
        <v>-864083</v>
      </c>
      <c r="C28" s="6" t="n">
        <v>-766020</v>
      </c>
    </row>
    <row r="29">
      <c r="A29" s="4" t="inlineStr">
        <is>
          <t>Total stockholders' equity</t>
        </is>
      </c>
      <c r="B29" s="6" t="n">
        <v>453488</v>
      </c>
      <c r="C29" s="6" t="n">
        <v>558557</v>
      </c>
    </row>
    <row r="30">
      <c r="A30" s="4" t="inlineStr">
        <is>
          <t>Total liabilities and stockholders' equity</t>
        </is>
      </c>
      <c r="B30" s="6" t="n">
        <v>513953</v>
      </c>
      <c r="C30" s="6" t="n">
        <v>654564</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2</v>
      </c>
      <c r="C33" s="6" t="n">
        <v>19</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16</v>
      </c>
      <c r="C36" s="7"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Depreciation and amortization are computed using the straight-line method over the estimated useful lives of the assets as follows: Estimated Useful Life Computer equipment and software 3 years Furniture and fixtures 5 years Leasehold improvements Shorter of the estimated useful life of 5 years or the lease term Property and equipment, net consisted of the following (in thousands): As of December 31, 2024 2023 Computer equipment and software $ 4,629 $ 4,278 Furniture and fixtures 1,558 2,303 Capitalized internal-use software 2,123 2,123 Leasehold improvements 5,378 10,597 Property and equipment, gross 13,688 19,301 Less: accumulated depreciation and amortization (10,940) (11,219) Property and equipment, net $ 2,748 $ 8,082 </t>
        </is>
      </c>
    </row>
    <row r="5">
      <c r="A5" s="4" t="inlineStr">
        <is>
          <t>Schedule of Intangible Assets, Net</t>
        </is>
      </c>
      <c r="B5" s="4" t="inlineStr">
        <is>
          <t>Intangible assets, net consisted of the following (in thousands): As of December 31, 2024 Gross Carrying Amount Accumulated Amortization Net Carrying Amount Weighted Average Remaining Life (years) Customer relationships $ 7,068 $ (6,811) $ 257 1.0 Developed technology 4,600 (4,600) — 0.0 Total intangible assets, net $ 11,668 $ (11,411) $ 257 1.0 As of December 31, 2023 Gross Carrying Amount Accumulated Amortization Net Carrying Amount Weighted Average Remaining Life (years) Customer relationships $ 7,068 $ (6,381) $ 687 1.5 Developed technology 4,600 (3,986) 614 0.7 Total intangible assets, net $ 11,668 $ (10,367) $ 1,301 1.1</t>
        </is>
      </c>
    </row>
    <row r="6">
      <c r="A6" s="4" t="inlineStr">
        <is>
          <t>Schedule of Expected Future Amortization Expense for Intangible Assets</t>
        </is>
      </c>
      <c r="B6" s="4" t="inlineStr">
        <is>
          <t xml:space="preserve">Expected future amortization expense for intangible assets as of December 31, 2024 was as follows (in thousands): 2025 $ 257 Total $ 257 </t>
        </is>
      </c>
    </row>
    <row r="7">
      <c r="A7" s="4" t="inlineStr">
        <is>
          <t>Schedule of Accrued Expenses and Other Current Liabilities</t>
        </is>
      </c>
      <c r="B7" s="4" t="inlineStr">
        <is>
          <t>Accrued expenses and other current liabilities consisted of the following (in thousands): As of December 31, 2024 2023 Accrued compensation (1) $ 3,718 $ 8,873 Employee stock purchase plan liability 708 1,093 Deferred revenue 6,803 8,294 Other accrued and current liabilities 7,971 9,048 Accrued expenses and other current liabilities $ 19,200 $ 27,308 (1) Includes liabilities and remaining charges under the Cost Reduction Plan of $1.8 million as of December 31, 2023. Such amounts were immaterial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Other Information, and Lease Terms and Discount Rates</t>
        </is>
      </c>
      <c r="B4" s="4" t="inlineStr">
        <is>
          <t>The components of lease costs were as follows (in thousands): Year Ended December 31, 2024 2023 2022 Operating lease cost $ 7,461 $ 9,370 $ 9,781 Short-term lease cost 2,102 1,887 1,417 Variable lease cost 2,925 2,553 1,665 Total $ 12,488 $ 13,810 $ 12,863 Other information related to the Company’s operating leases was as follows (in thousands): Year Ended December 31, 2024 2023 2022 Cash paid for amounts included in the measurement of lease liabilities: Operating cash flows from operating leases $ 10,657 $ 10,347 $ 10,045 ROU assets obtained in exchange for new operating lease liabilities $ — $ 9,107 $ — Remeasurement of operating lease liability and right-of-use asset $ (18,915) $ — $ — Lease terms and discount rates for operating leases were as follows: As of December 31, 2024 2023 Weighted average remaining lease term (years) 4.3 8.3 Weighted average discount rate 6.9 % 7.1 %</t>
        </is>
      </c>
    </row>
    <row r="5">
      <c r="A5" s="4" t="inlineStr">
        <is>
          <t>Schedule of Future Minimum Lease Payments under Operating Leases</t>
        </is>
      </c>
      <c r="B5" s="4" t="inlineStr">
        <is>
          <t xml:space="preserve">As of December 31, 2024, future minimum lease payments under operating leases were as follows (in thousands): 2025 $ 10,977 2026 10,777 2027 10,586 2028 10,936 2029 3,704 Total lease payments 46,980 Less: imputed interest (6,234) Present value of lease liabilities 40,746 Less: current operating lease liabilities (8,495) Long-term operating lease liabilities $ 32,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As of December 31, 2024, the Company had non-cancellable purchase commitments with certain service providers primarily related to the provision of cloud computing services as follows (in thousands): 2025 $ 36,047 2026 32,798 2027 11,667 Thereafter — Total $ 80,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converted basis were as follows (in thousands): As of December 31, 2024 2023 Stock options outstanding 21,011 47,858 Unvested restricted stock units (RSUs) 42,891 33,515 Shares reserved for future award issuances 39,730 52,297 Total 103,632 133,670 </t>
        </is>
      </c>
    </row>
    <row r="5">
      <c r="A5" s="4" t="inlineStr">
        <is>
          <t>Summary of Stock Option Activity</t>
        </is>
      </c>
      <c r="B5" s="4" t="inlineStr">
        <is>
          <t xml:space="preserve">A summary of the Company’s stock option activity for the year ended December 31, 2024 and related information is as follows (in thousands, except per share data): Number of Options Weighted- Average Exercise Price Weighted Average Remaining Contractual Term (years) Aggregate Intrinsic Value Outstanding at December 31, 2023 47,858 $ 2.58 5.2 $ 8,196 Options granted 321 $ 2.05 Options exercised (12,016) $ 1.48 Options forfeited or expired (15,152) $ 3.27 Outstanding at December 31, 2024 21,011 $ 2.71 4.7 $ 3,326 Exercisable at December 31, 2024 18,561 $ 2.73 4.3 $ 2,828 Vested or expected to vest at December 31, 2024 21,011 $ 2.71 4.7 $ 3,326 </t>
        </is>
      </c>
    </row>
    <row r="6">
      <c r="A6" s="4" t="inlineStr">
        <is>
          <t>Schedule of Restricted Stock Unit Activity</t>
        </is>
      </c>
      <c r="B6" s="4" t="inlineStr">
        <is>
          <t xml:space="preserve">A summary of the Company’s RSU activity for the year ended December 31, 2024 and related information is as follows (in thousands, except per share data): Number of Shares Weighted Average Grant Date Fair Value Unvested at December 31, 2023 33,515 $ 2.64 RSUs granted 45,204 $ 2.29 RSUs vested (22,566) $ 2.46 RSUs forfeited (13,262) $ 2.61 Unvested at December 31, 2024 42,891 $ 2.37 </t>
        </is>
      </c>
    </row>
    <row r="7">
      <c r="A7" s="4" t="inlineStr">
        <is>
          <t>Schedule of Assumptions Used to Calculate Fair Value of Stock Option Grants</t>
        </is>
      </c>
      <c r="B7" s="4" t="inlineStr">
        <is>
          <t>The following assumptions were used to calculate the fair value of stock option grants and market-based PSUs made during the following periods: Year Ended December 31, 2024 2023 2022 Stock Options Expected volatility 67.7% - 68.0% 64.9% - 72.7% 53.9% - 61.2% Expected term (years) 5.0 5.0 - 6.2 6.1 Risk-free interest rate 3.8% - 4.6% 3.4% - 4.7% 3.1% Expected dividend yield — — — Fair value of common stock per share $1.61 - $2.53 $1.44 - $3.31 $1.99 - $6.06 Market-based PSUs Expected volatility 66.8% —% —% Expected term (years) 5.0 0.0 0.0 Risk-free interest rate 4.3% —% —% Expected dividend yield — — —</t>
        </is>
      </c>
    </row>
    <row r="8">
      <c r="A8" s="4" t="inlineStr">
        <is>
          <t>Schedule of Stock-based Compensation Expense</t>
        </is>
      </c>
      <c r="B8" s="4" t="inlineStr">
        <is>
          <t xml:space="preserve">The Company recorded stock-based compensation expense in the consolidated statements of operations as follows (in thousands): Year Ended December 31, 2024 2023 2022 Cost of revenue $ 2,736 $ 3,201 $ 2,627 Research and development 39,037 43,619 35,567 Sales and marketing 9,671 12,548 10,160 General and administrative 22,611 23,657 16,066 Total $ 74,055 $ 83,025 $ 64,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share attributable to common stockholders (in thousands, except per share data): Year Ended December 31, 2024 2023 2022 Class A Class B Class A Class B Class A Class B Net loss attributable to common stockholders $ (50,997) $ (47,066) $ (65,975) $ (81,790) $ (46,344) $ (91,572) Weighted average shares used in computing net loss per share attributable to Class A and Class B common stockholders, basic and diluted 200,277 184,836 169,331 209,923 127,266 251,465 Net loss per share attributable to Class A and Class B common stockholders, basic and diluted $ (0.25) $ (0.25) $ (0.39) $ (0.39) $ (0.36) $ (0.36)</t>
        </is>
      </c>
    </row>
    <row r="5">
      <c r="A5" s="4" t="inlineStr">
        <is>
          <t>Schedule of Antidilutive Securities Excluded from Computation of Earnings Per Share</t>
        </is>
      </c>
      <c r="B5" s="4" t="inlineStr">
        <is>
          <t>The following potentially dilutive securities outstanding have been excluded from the computations of diluted net loss per share because such securities have an anti-dilutive impact due to losses reported (in thousands): Year Ended December 31, 2024 2023 2022 Outstanding stock options 21,011 47,858 55,388 Unvested RSUs 42,891 33,515 21,986 Unvested early exercised stock options subject to repurchase — — 102 Shares issuable pursuant to the employee stock purchase plan 1,368 1,828 2,566 Total 65,270 83,201 80,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were as follows (in thousands): Year Ended December 31, 2024 2023 2022 Domestic $ (97,992) $ (147,786) $ (138,883) Foreign 635 777 2,640 Loss before income taxes $ (97,357) $ (147,009) $ (136,243)</t>
        </is>
      </c>
    </row>
    <row r="5">
      <c r="A5" s="4" t="inlineStr">
        <is>
          <t>Schedule of Provision for Income Taxes</t>
        </is>
      </c>
      <c r="B5" s="4" t="inlineStr">
        <is>
          <t xml:space="preserve">Provision for income taxes was as follows (in thousands): Year Ended December 31, 2024 2023 2022 Current: Federal $ — $ — $ — State 165 74 343 Foreign 605 1,321 1,560 Total current provision for income taxes 770 1,395 1,903 Deferred: Federal — — — State — — — Foreign (64) (639) (230) Total deferred provision for income taxes (64) (639) (230) Total provision for income taxes $ 706 $ 756 $ 1,673 </t>
        </is>
      </c>
    </row>
    <row r="6">
      <c r="A6" s="4" t="inlineStr">
        <is>
          <t>Schedule of Effective Tax Rate</t>
        </is>
      </c>
      <c r="B6" s="4" t="inlineStr">
        <is>
          <t>Income tax expense (benefit) differed from the amount computed by applying the federal statutory income tax rate to pretax loss as a result of the following: Year Ended December 31, 2024 2023 2022 Statutory rate (21.0) % (21.0) % (21.0) % Stock-based compensation 9.2 5.8 5.3 R&amp;D credit (3.7) (3.2) (3.2) Changes in valuation allowance 15.7 18.0 18.5 Other 0.5 0.9 1.6 Effective tax rate 0.7 % 0.5 % 1.2 %</t>
        </is>
      </c>
    </row>
    <row r="7">
      <c r="A7" s="4" t="inlineStr">
        <is>
          <t>Schedule of Deferred Taxes</t>
        </is>
      </c>
      <c r="B7" s="4" t="inlineStr">
        <is>
          <t xml:space="preserve">Tax effects of significant items comprising the Company’s deferred taxes were as follows (in thousands): As of December 31, 2024 2023 Deferred tax assets: Net operating loss $ 128,783 $ 104,693 Credit carryforwards 17,193 22,382 Stock-based compensation 5,285 11,609 Lease liability 9,894 16,247 Capitalized R&amp;D 24,437 37,270 Other 6,298 4,479 Total deferred tax assets 191,890 196,680 Valuation allowance (187,437) (181,884) Total deferred tax assets, net 4,453 14,796 Deferred tax liabilities: ROU asset basis (3,508) (13,900) Total deferred tax liabilities (3,508) (13,900) Net deferred tax assets $ 945 $ 896 </t>
        </is>
      </c>
    </row>
    <row r="8">
      <c r="A8" s="4" t="inlineStr">
        <is>
          <t>Schedule of Unrecognized Tax Benefits</t>
        </is>
      </c>
      <c r="B8" s="4" t="inlineStr">
        <is>
          <t xml:space="preserve">A reconciliation of the beginning and ending balances of unrecognized tax benefit were as follows (in thousands): Year Ended December 31, 2024 2023 2022 Gross unrecognized tax benefits - beginning of year $ 22,613 $ 18,564 $ 13,902 Increases related to current year tax positions 771 4,408 4,662 Increases related to prior year tax positions 152 241 — Decreases related to prior year tax positions (17,903) (600) — Gross unrecognized tax benefits - end of year $ 5,633 $ 22,613 $ 18,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Geography</t>
        </is>
      </c>
      <c r="B4" s="4" t="inlineStr">
        <is>
          <t xml:space="preserve">Revenue disaggregated by geography based on the customers’ location was as follows (in thousands): Year Ended December 31, 2024 2023 2022 United States $ 236,687 $ 206,484 $ 204,449 International 10,589 11,825 8,316 Total $ 247,276 $ 218,309 $ 212,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restructuring charges in the consolidated statements of operations for the year ended December 31, 2024 (in thousands). Office Space Reductions (1) Severance and Related Charges Total Research and development $ — $ 250 $ 250 Sales and marketing — 1,956 1,956 General and administrative 22,760 612 23,372 Total $ 22,760 $ 2,818 $ 25,578 (1) Office space reductions are primarily non-cash and include impairment charges related to operating lease right-of-use assets, leasehold improvements and furniture and fixtures. The following table summarizes the restructuring charges in the consolidated statements of operations for the year ended December 31, 2023 (in thousands): Severance and Related Charges Stock-Based Compensation Expense Total Research and development $ 5,141 $ 903 $ 6,044 Sales and marketing 2,984 228 3,212 General and administrative 1,763 80 1,843 Total $ 9,888 $ 1,211 $ 11,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Details) neighborhood in Thousands</t>
        </is>
      </c>
      <c r="B1" s="2" t="inlineStr">
        <is>
          <t>Dec. 31, 2024 neighborhood</t>
        </is>
      </c>
    </row>
    <row r="2">
      <c r="A2" s="3" t="inlineStr">
        <is>
          <t>Organization, Consolidation and Presentation of Financial Statements [Abstract]</t>
        </is>
      </c>
      <c r="B2" s="4" t="inlineStr">
        <is>
          <t xml:space="preserve"> </t>
        </is>
      </c>
    </row>
    <row r="3">
      <c r="A3" s="4" t="inlineStr">
        <is>
          <t>Number of neighborhoods served globally</t>
        </is>
      </c>
      <c r="B3" s="6" t="n">
        <v>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unit</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apitalized software costs</t>
        </is>
      </c>
      <c r="B4" s="7" t="n">
        <v>0</v>
      </c>
      <c r="C4" s="7" t="n">
        <v>0</v>
      </c>
      <c r="D4" s="4" t="inlineStr">
        <is>
          <t xml:space="preserve"> </t>
        </is>
      </c>
    </row>
    <row r="5">
      <c r="A5" s="4" t="inlineStr">
        <is>
          <t>Number of reporting units | unit</t>
        </is>
      </c>
      <c r="B5" s="6" t="n">
        <v>1</v>
      </c>
      <c r="C5" s="4" t="inlineStr">
        <is>
          <t xml:space="preserve"> </t>
        </is>
      </c>
      <c r="D5" s="4" t="inlineStr">
        <is>
          <t xml:space="preserve"> </t>
        </is>
      </c>
    </row>
    <row r="6">
      <c r="A6" s="4" t="inlineStr">
        <is>
          <t>Goodwill impairment</t>
        </is>
      </c>
      <c r="B6" s="7" t="n">
        <v>0</v>
      </c>
      <c r="C6" s="4" t="inlineStr">
        <is>
          <t xml:space="preserve"> </t>
        </is>
      </c>
      <c r="D6" s="4" t="inlineStr">
        <is>
          <t xml:space="preserve"> </t>
        </is>
      </c>
    </row>
    <row r="7">
      <c r="A7" s="4" t="inlineStr">
        <is>
          <t>Long-lived asset impairment</t>
        </is>
      </c>
      <c r="B7" s="7" t="n">
        <v>2900000</v>
      </c>
      <c r="C7" s="6" t="n">
        <v>0</v>
      </c>
      <c r="D7" s="4" t="inlineStr">
        <is>
          <t xml:space="preserve"> </t>
        </is>
      </c>
    </row>
    <row r="8">
      <c r="A8" s="4" t="inlineStr">
        <is>
          <t>Impairment, Long-Lived Asset, Held-For-Use, Statement Of Income Or Comprehensive Income, Extensible Enumeration, Not Disclosed Flag</t>
        </is>
      </c>
      <c r="B8" s="4" t="inlineStr">
        <is>
          <t>false</t>
        </is>
      </c>
      <c r="C8" s="4" t="inlineStr">
        <is>
          <t xml:space="preserve"> </t>
        </is>
      </c>
      <c r="D8" s="4" t="inlineStr">
        <is>
          <t xml:space="preserve"> </t>
        </is>
      </c>
    </row>
    <row r="9">
      <c r="A9" s="4" t="inlineStr">
        <is>
          <t>Deferred revenue</t>
        </is>
      </c>
      <c r="B9" s="7" t="n">
        <v>6803000</v>
      </c>
      <c r="C9" s="6" t="n">
        <v>8294000</v>
      </c>
      <c r="D9" s="4" t="inlineStr">
        <is>
          <t xml:space="preserve"> </t>
        </is>
      </c>
    </row>
    <row r="10">
      <c r="A10" s="4" t="inlineStr">
        <is>
          <t>Revenue recognized from contract with customer</t>
        </is>
      </c>
      <c r="B10" s="6" t="n">
        <v>5900000</v>
      </c>
      <c r="C10" s="6" t="n">
        <v>3000000</v>
      </c>
      <c r="D10" s="4" t="inlineStr">
        <is>
          <t xml:space="preserve"> </t>
        </is>
      </c>
    </row>
    <row r="11">
      <c r="A11" s="4" t="inlineStr">
        <is>
          <t>Advertising expense</t>
        </is>
      </c>
      <c r="B11" s="7" t="n">
        <v>18900000</v>
      </c>
      <c r="C11" s="7" t="n">
        <v>18100000</v>
      </c>
      <c r="D11" s="7" t="n">
        <v>33600000</v>
      </c>
    </row>
    <row r="12">
      <c r="A12" s="4" t="inlineStr">
        <is>
          <t>Customer Concentration Risk | Accounts Receivable | One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0" t="n">
        <v>0.14</v>
      </c>
      <c r="C14" s="10" t="n">
        <v>0.19</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Lessee, operating lease, renewal term</t>
        </is>
      </c>
      <c r="B17" s="4" t="inlineStr">
        <is>
          <t>1 month</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Lessee, operating lease, renewal term</t>
        </is>
      </c>
      <c r="B20" s="4" t="inlineStr">
        <is>
          <t>5 years</t>
        </is>
      </c>
      <c r="C20" s="4" t="inlineStr">
        <is>
          <t xml:space="preserve"> </t>
        </is>
      </c>
      <c r="D20" s="4" t="inlineStr">
        <is>
          <t xml:space="preserve"> </t>
        </is>
      </c>
    </row>
    <row r="21">
      <c r="A21" s="4" t="inlineStr">
        <is>
          <t>Capitalized internal-use software | Minimum</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roperty and equipment, useful life</t>
        </is>
      </c>
      <c r="B23" s="4" t="inlineStr">
        <is>
          <t>2 years</t>
        </is>
      </c>
      <c r="C23" s="4" t="inlineStr">
        <is>
          <t xml:space="preserve"> </t>
        </is>
      </c>
      <c r="D23" s="4" t="inlineStr">
        <is>
          <t xml:space="preserve"> </t>
        </is>
      </c>
    </row>
    <row r="24">
      <c r="A24" s="4" t="inlineStr">
        <is>
          <t>Capitalized internal-use software | Maximum</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roperty and equipment, useful life</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t>
        </is>
      </c>
      <c r="B2" s="7" t="n">
        <v>380</v>
      </c>
      <c r="C2" s="7" t="n">
        <v>385</v>
      </c>
    </row>
    <row r="3">
      <c r="A3" s="4" t="inlineStr">
        <is>
          <t>Preferred stock, par value (in USD per share)</t>
        </is>
      </c>
      <c r="B3" s="8" t="n">
        <v>0.0001</v>
      </c>
      <c r="C3" s="8" t="n">
        <v>0.0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USD per share)</t>
        </is>
      </c>
      <c r="B8" s="8" t="n">
        <v>0.0001</v>
      </c>
      <c r="C8" s="8" t="n">
        <v>0.0001</v>
      </c>
    </row>
    <row r="9">
      <c r="A9" s="4" t="inlineStr">
        <is>
          <t>Common stock authorized (in shares)</t>
        </is>
      </c>
      <c r="B9" s="6" t="n">
        <v>2500000000</v>
      </c>
      <c r="C9" s="6" t="n">
        <v>2500000000</v>
      </c>
    </row>
    <row r="10">
      <c r="A10" s="4" t="inlineStr">
        <is>
          <t>Common stock issued (in shares)</t>
        </is>
      </c>
      <c r="B10" s="6" t="n">
        <v>224488000</v>
      </c>
      <c r="C10" s="6" t="n">
        <v>186415000</v>
      </c>
    </row>
    <row r="11">
      <c r="A11" s="4" t="inlineStr">
        <is>
          <t>Common stock outstanding (in shares)</t>
        </is>
      </c>
      <c r="B11" s="6" t="n">
        <v>224488000</v>
      </c>
      <c r="C11" s="6" t="n">
        <v>186415000</v>
      </c>
    </row>
    <row r="12">
      <c r="A12" s="4" t="inlineStr">
        <is>
          <t>Class B Common Stock</t>
        </is>
      </c>
      <c r="B12" s="4" t="inlineStr">
        <is>
          <t xml:space="preserve"> </t>
        </is>
      </c>
      <c r="C12" s="4" t="inlineStr">
        <is>
          <t xml:space="preserve"> </t>
        </is>
      </c>
    </row>
    <row r="13">
      <c r="A13" s="4" t="inlineStr">
        <is>
          <t>Common stock, par value (in USD per share)</t>
        </is>
      </c>
      <c r="B13" s="8" t="n">
        <v>0.0001</v>
      </c>
      <c r="C13" s="8" t="n">
        <v>0.0001</v>
      </c>
    </row>
    <row r="14">
      <c r="A14" s="4" t="inlineStr">
        <is>
          <t>Common stock authorized (in shares)</t>
        </is>
      </c>
      <c r="B14" s="6" t="n">
        <v>500000000</v>
      </c>
      <c r="C14" s="6" t="n">
        <v>500000000</v>
      </c>
    </row>
    <row r="15">
      <c r="A15" s="4" t="inlineStr">
        <is>
          <t>Common stock issued (in shares)</t>
        </is>
      </c>
      <c r="B15" s="6" t="n">
        <v>158134000</v>
      </c>
      <c r="C15" s="6" t="n">
        <v>201960000</v>
      </c>
    </row>
    <row r="16">
      <c r="A16" s="4" t="inlineStr">
        <is>
          <t>Common stock outstanding (in shares)</t>
        </is>
      </c>
      <c r="B16" s="6" t="n">
        <v>158134000</v>
      </c>
      <c r="C16" s="6" t="n">
        <v>2019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ves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Amortized Cost</t>
        </is>
      </c>
      <c r="B3" s="7" t="n">
        <v>19192</v>
      </c>
      <c r="C3" s="7" t="n">
        <v>39484</v>
      </c>
    </row>
    <row r="4">
      <c r="A4" s="4" t="inlineStr">
        <is>
          <t>Unrealized Gain</t>
        </is>
      </c>
      <c r="B4" s="6" t="n">
        <v>0</v>
      </c>
      <c r="C4" s="6" t="n">
        <v>0</v>
      </c>
    </row>
    <row r="5">
      <c r="A5" s="4" t="inlineStr">
        <is>
          <t>Unrealized Loss</t>
        </is>
      </c>
      <c r="B5" s="6" t="n">
        <v>0</v>
      </c>
      <c r="C5" s="6" t="n">
        <v>-3</v>
      </c>
    </row>
    <row r="6">
      <c r="A6" s="4" t="inlineStr">
        <is>
          <t>Estimated Fair Value</t>
        </is>
      </c>
      <c r="B6" s="6" t="n">
        <v>19192</v>
      </c>
      <c r="C6" s="6" t="n">
        <v>39481</v>
      </c>
    </row>
    <row r="7">
      <c r="A7" s="3" t="inlineStr">
        <is>
          <t>Marketable securities:</t>
        </is>
      </c>
      <c r="B7" s="4" t="inlineStr">
        <is>
          <t xml:space="preserve"> </t>
        </is>
      </c>
      <c r="C7" s="4" t="inlineStr">
        <is>
          <t xml:space="preserve"> </t>
        </is>
      </c>
    </row>
    <row r="8">
      <c r="A8" s="4" t="inlineStr">
        <is>
          <t>Amortized Cost</t>
        </is>
      </c>
      <c r="B8" s="6" t="n">
        <v>380886</v>
      </c>
      <c r="C8" s="6" t="n">
        <v>470171</v>
      </c>
    </row>
    <row r="9">
      <c r="A9" s="4" t="inlineStr">
        <is>
          <t>Unrealized Gain</t>
        </is>
      </c>
      <c r="B9" s="6" t="n">
        <v>914</v>
      </c>
      <c r="C9" s="6" t="n">
        <v>1231</v>
      </c>
    </row>
    <row r="10">
      <c r="A10" s="4" t="inlineStr">
        <is>
          <t>Unrealized Loss</t>
        </is>
      </c>
      <c r="B10" s="6" t="n">
        <v>-371</v>
      </c>
      <c r="C10" s="6" t="n">
        <v>-534</v>
      </c>
    </row>
    <row r="11">
      <c r="A11" s="4" t="inlineStr">
        <is>
          <t>Estimated Fair Value</t>
        </is>
      </c>
      <c r="B11" s="6" t="n">
        <v>381429</v>
      </c>
      <c r="C11" s="6" t="n">
        <v>470868</v>
      </c>
    </row>
    <row r="12">
      <c r="A12" s="3" t="inlineStr">
        <is>
          <t>Total</t>
        </is>
      </c>
      <c r="B12" s="4" t="inlineStr">
        <is>
          <t xml:space="preserve"> </t>
        </is>
      </c>
      <c r="C12" s="4" t="inlineStr">
        <is>
          <t xml:space="preserve"> </t>
        </is>
      </c>
    </row>
    <row r="13">
      <c r="A13" s="4" t="inlineStr">
        <is>
          <t>Amortized Cost</t>
        </is>
      </c>
      <c r="B13" s="6" t="n">
        <v>400078</v>
      </c>
      <c r="C13" s="6" t="n">
        <v>509655</v>
      </c>
    </row>
    <row r="14">
      <c r="A14" s="4" t="inlineStr">
        <is>
          <t>Unrealized Gain</t>
        </is>
      </c>
      <c r="B14" s="6" t="n">
        <v>914</v>
      </c>
      <c r="C14" s="6" t="n">
        <v>1231</v>
      </c>
    </row>
    <row r="15">
      <c r="A15" s="4" t="inlineStr">
        <is>
          <t>Unrealized Loss</t>
        </is>
      </c>
      <c r="B15" s="6" t="n">
        <v>-371</v>
      </c>
      <c r="C15" s="6" t="n">
        <v>-537</v>
      </c>
    </row>
    <row r="16">
      <c r="A16" s="4" t="inlineStr">
        <is>
          <t>Estimated Fair Value</t>
        </is>
      </c>
      <c r="B16" s="6" t="n">
        <v>400621</v>
      </c>
      <c r="C16" s="6" t="n">
        <v>510349</v>
      </c>
    </row>
    <row r="17">
      <c r="A17" s="4" t="inlineStr">
        <is>
          <t>Certificates of deposi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6" t="n">
        <v>3631</v>
      </c>
      <c r="C19" s="6" t="n">
        <v>38253</v>
      </c>
    </row>
    <row r="20">
      <c r="A20" s="4" t="inlineStr">
        <is>
          <t>Unrealized Gain</t>
        </is>
      </c>
      <c r="B20" s="6" t="n">
        <v>2</v>
      </c>
      <c r="C20" s="6" t="n">
        <v>98</v>
      </c>
    </row>
    <row r="21">
      <c r="A21" s="4" t="inlineStr">
        <is>
          <t>Unrealized Loss</t>
        </is>
      </c>
      <c r="B21" s="6" t="n">
        <v>-1</v>
      </c>
      <c r="C21" s="6" t="n">
        <v>0</v>
      </c>
    </row>
    <row r="22">
      <c r="A22" s="4" t="inlineStr">
        <is>
          <t>Estimated Fair Value</t>
        </is>
      </c>
      <c r="B22" s="6" t="n">
        <v>3632</v>
      </c>
      <c r="C22" s="6" t="n">
        <v>38351</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6" t="n">
        <v>12751</v>
      </c>
      <c r="C25" s="6" t="n">
        <v>71263</v>
      </c>
    </row>
    <row r="26">
      <c r="A26" s="4" t="inlineStr">
        <is>
          <t>Unrealized Gain</t>
        </is>
      </c>
      <c r="B26" s="6" t="n">
        <v>20</v>
      </c>
      <c r="C26" s="6" t="n">
        <v>110</v>
      </c>
    </row>
    <row r="27">
      <c r="A27" s="4" t="inlineStr">
        <is>
          <t>Unrealized Loss</t>
        </is>
      </c>
      <c r="B27" s="6" t="n">
        <v>-1</v>
      </c>
      <c r="C27" s="6" t="n">
        <v>-8</v>
      </c>
    </row>
    <row r="28">
      <c r="A28" s="4" t="inlineStr">
        <is>
          <t>Estimated Fair Value</t>
        </is>
      </c>
      <c r="B28" s="6" t="n">
        <v>12770</v>
      </c>
      <c r="C28" s="6" t="n">
        <v>71365</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6" t="n">
        <v>284359</v>
      </c>
      <c r="C31" s="6" t="n">
        <v>226495</v>
      </c>
    </row>
    <row r="32">
      <c r="A32" s="4" t="inlineStr">
        <is>
          <t>Unrealized Gain</t>
        </is>
      </c>
      <c r="B32" s="6" t="n">
        <v>722</v>
      </c>
      <c r="C32" s="6" t="n">
        <v>851</v>
      </c>
    </row>
    <row r="33">
      <c r="A33" s="4" t="inlineStr">
        <is>
          <t>Unrealized Loss</t>
        </is>
      </c>
      <c r="B33" s="6" t="n">
        <v>-216</v>
      </c>
      <c r="C33" s="6" t="n">
        <v>-200</v>
      </c>
    </row>
    <row r="34">
      <c r="A34" s="4" t="inlineStr">
        <is>
          <t>Estimated Fair Value</t>
        </is>
      </c>
      <c r="B34" s="6" t="n">
        <v>284865</v>
      </c>
      <c r="C34" s="6" t="n">
        <v>227146</v>
      </c>
    </row>
    <row r="35">
      <c r="A35" s="4" t="inlineStr">
        <is>
          <t>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6" t="n">
        <v>42519</v>
      </c>
      <c r="C37" s="6" t="n">
        <v>64952</v>
      </c>
    </row>
    <row r="38">
      <c r="A38" s="4" t="inlineStr">
        <is>
          <t>Unrealized Gain</t>
        </is>
      </c>
      <c r="B38" s="6" t="n">
        <v>3</v>
      </c>
      <c r="C38" s="6" t="n">
        <v>15</v>
      </c>
    </row>
    <row r="39">
      <c r="A39" s="4" t="inlineStr">
        <is>
          <t>Unrealized Loss</t>
        </is>
      </c>
      <c r="B39" s="6" t="n">
        <v>-140</v>
      </c>
      <c r="C39" s="6" t="n">
        <v>-263</v>
      </c>
    </row>
    <row r="40">
      <c r="A40" s="4" t="inlineStr">
        <is>
          <t>Estimated Fair Value</t>
        </is>
      </c>
      <c r="B40" s="6" t="n">
        <v>42382</v>
      </c>
      <c r="C40" s="6" t="n">
        <v>64704</v>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4" t="inlineStr">
        <is>
          <t xml:space="preserve"> </t>
        </is>
      </c>
      <c r="C43" s="6" t="n">
        <v>29918</v>
      </c>
    </row>
    <row r="44">
      <c r="A44" s="4" t="inlineStr">
        <is>
          <t>Unrealized Gain</t>
        </is>
      </c>
      <c r="B44" s="4" t="inlineStr">
        <is>
          <t xml:space="preserve"> </t>
        </is>
      </c>
      <c r="C44" s="6" t="n">
        <v>0</v>
      </c>
    </row>
    <row r="45">
      <c r="A45" s="4" t="inlineStr">
        <is>
          <t>Unrealized Loss</t>
        </is>
      </c>
      <c r="B45" s="4" t="inlineStr">
        <is>
          <t xml:space="preserve"> </t>
        </is>
      </c>
      <c r="C45" s="6" t="n">
        <v>-50</v>
      </c>
    </row>
    <row r="46">
      <c r="A46" s="4" t="inlineStr">
        <is>
          <t>Estimated Fair Value</t>
        </is>
      </c>
      <c r="B46" s="4" t="inlineStr">
        <is>
          <t xml:space="preserve"> </t>
        </is>
      </c>
      <c r="C46" s="6" t="n">
        <v>29868</v>
      </c>
    </row>
    <row r="47">
      <c r="A47" s="4" t="inlineStr">
        <is>
          <t>Asset-backed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6" t="n">
        <v>37626</v>
      </c>
      <c r="C49" s="6" t="n">
        <v>39290</v>
      </c>
    </row>
    <row r="50">
      <c r="A50" s="4" t="inlineStr">
        <is>
          <t>Unrealized Gain</t>
        </is>
      </c>
      <c r="B50" s="6" t="n">
        <v>167</v>
      </c>
      <c r="C50" s="6" t="n">
        <v>157</v>
      </c>
    </row>
    <row r="51">
      <c r="A51" s="4" t="inlineStr">
        <is>
          <t>Unrealized Loss</t>
        </is>
      </c>
      <c r="B51" s="6" t="n">
        <v>-13</v>
      </c>
      <c r="C51" s="6" t="n">
        <v>-13</v>
      </c>
    </row>
    <row r="52">
      <c r="A52" s="4" t="inlineStr">
        <is>
          <t>Estimated Fair Value</t>
        </is>
      </c>
      <c r="B52" s="6" t="n">
        <v>37780</v>
      </c>
      <c r="C52" s="6" t="n">
        <v>39434</v>
      </c>
    </row>
    <row r="53">
      <c r="A53" s="4" t="inlineStr">
        <is>
          <t>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6" t="n">
        <v>17198</v>
      </c>
      <c r="C55" s="6" t="n">
        <v>32572</v>
      </c>
    </row>
    <row r="56">
      <c r="A56" s="4" t="inlineStr">
        <is>
          <t>Unrealized Gain</t>
        </is>
      </c>
      <c r="B56" s="6" t="n">
        <v>0</v>
      </c>
      <c r="C56" s="6" t="n">
        <v>0</v>
      </c>
    </row>
    <row r="57">
      <c r="A57" s="4" t="inlineStr">
        <is>
          <t>Unrealized Loss</t>
        </is>
      </c>
      <c r="B57" s="6" t="n">
        <v>0</v>
      </c>
      <c r="C57" s="6" t="n">
        <v>0</v>
      </c>
    </row>
    <row r="58">
      <c r="A58" s="4" t="inlineStr">
        <is>
          <t>Estimated Fair Value</t>
        </is>
      </c>
      <c r="B58" s="6" t="n">
        <v>17198</v>
      </c>
      <c r="C58" s="6" t="n">
        <v>32572</v>
      </c>
    </row>
    <row r="59">
      <c r="A59" s="4" t="inlineStr">
        <is>
          <t>Corporate bonds</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Amortized Cost</t>
        </is>
      </c>
      <c r="B61" s="6" t="n">
        <v>1994</v>
      </c>
      <c r="C61" s="6" t="n">
        <v>1696</v>
      </c>
    </row>
    <row r="62">
      <c r="A62" s="4" t="inlineStr">
        <is>
          <t>Unrealized Gain</t>
        </is>
      </c>
      <c r="B62" s="6" t="n">
        <v>0</v>
      </c>
      <c r="C62" s="6" t="n">
        <v>0</v>
      </c>
    </row>
    <row r="63">
      <c r="A63" s="4" t="inlineStr">
        <is>
          <t>Unrealized Loss</t>
        </is>
      </c>
      <c r="B63" s="6" t="n">
        <v>0</v>
      </c>
      <c r="C63" s="6" t="n">
        <v>0</v>
      </c>
    </row>
    <row r="64">
      <c r="A64" s="4" t="inlineStr">
        <is>
          <t>Estimated Fair Value</t>
        </is>
      </c>
      <c r="B64" s="7" t="n">
        <v>1994</v>
      </c>
      <c r="C64" s="6" t="n">
        <v>1696</v>
      </c>
    </row>
    <row r="65">
      <c r="A65" s="4" t="inlineStr">
        <is>
          <t>Commercial pap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Amortized Cost</t>
        </is>
      </c>
      <c r="B67" s="4" t="inlineStr">
        <is>
          <t xml:space="preserve"> </t>
        </is>
      </c>
      <c r="C67" s="6" t="n">
        <v>5216</v>
      </c>
    </row>
    <row r="68">
      <c r="A68" s="4" t="inlineStr">
        <is>
          <t>Unrealized Gain</t>
        </is>
      </c>
      <c r="B68" s="4" t="inlineStr">
        <is>
          <t xml:space="preserve"> </t>
        </is>
      </c>
      <c r="C68" s="6" t="n">
        <v>0</v>
      </c>
    </row>
    <row r="69">
      <c r="A69" s="4" t="inlineStr">
        <is>
          <t>Unrealized Loss</t>
        </is>
      </c>
      <c r="B69" s="4" t="inlineStr">
        <is>
          <t xml:space="preserve"> </t>
        </is>
      </c>
      <c r="C69" s="6" t="n">
        <v>-3</v>
      </c>
    </row>
    <row r="70">
      <c r="A70" s="4" t="inlineStr">
        <is>
          <t>Estimated Fair Value</t>
        </is>
      </c>
      <c r="B70" s="4" t="inlineStr">
        <is>
          <t xml:space="preserve"> </t>
        </is>
      </c>
      <c r="C70" s="7" t="n">
        <v>5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For Available-For-Sale of Securitie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Less than Twelve Months , Fair Value</t>
        </is>
      </c>
      <c r="B3" s="7" t="n">
        <v>124668</v>
      </c>
      <c r="C3" s="7" t="n">
        <v>160547</v>
      </c>
    </row>
    <row r="4">
      <c r="A4" s="4" t="inlineStr">
        <is>
          <t>Less than Twelve Months , Gross Unrealized Loss</t>
        </is>
      </c>
      <c r="B4" s="6" t="n">
        <v>-368</v>
      </c>
      <c r="C4" s="6" t="n">
        <v>-459</v>
      </c>
    </row>
    <row r="5">
      <c r="A5" s="4" t="inlineStr">
        <is>
          <t>Twelve Months or Greater , Fair Value</t>
        </is>
      </c>
      <c r="B5" s="6" t="n">
        <v>6010</v>
      </c>
      <c r="C5" s="6" t="n">
        <v>19000</v>
      </c>
    </row>
    <row r="6">
      <c r="A6" s="4" t="inlineStr">
        <is>
          <t>Twelve Months or Greater , Gross Unrealized Loss</t>
        </is>
      </c>
      <c r="B6" s="6" t="n">
        <v>-3</v>
      </c>
      <c r="C6" s="6" t="n">
        <v>-78</v>
      </c>
    </row>
    <row r="7">
      <c r="A7" s="4" t="inlineStr">
        <is>
          <t>Fair Value</t>
        </is>
      </c>
      <c r="B7" s="6" t="n">
        <v>130678</v>
      </c>
      <c r="C7" s="6" t="n">
        <v>179547</v>
      </c>
    </row>
    <row r="8">
      <c r="A8" s="4" t="inlineStr">
        <is>
          <t>Gross Unrealized Loss</t>
        </is>
      </c>
      <c r="B8" s="6" t="n">
        <v>-371</v>
      </c>
      <c r="C8" s="6" t="n">
        <v>-537</v>
      </c>
    </row>
    <row r="9">
      <c r="A9" s="4" t="inlineStr">
        <is>
          <t>Certificates of deposit</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ess than Twelve Months , Fair Value</t>
        </is>
      </c>
      <c r="B11" s="6" t="n">
        <v>1229</v>
      </c>
      <c r="C11" s="4" t="inlineStr">
        <is>
          <t xml:space="preserve"> </t>
        </is>
      </c>
    </row>
    <row r="12">
      <c r="A12" s="4" t="inlineStr">
        <is>
          <t>Less than Twelve Months , Gross Unrealized Loss</t>
        </is>
      </c>
      <c r="B12" s="6" t="n">
        <v>-1</v>
      </c>
      <c r="C12" s="4" t="inlineStr">
        <is>
          <t xml:space="preserve"> </t>
        </is>
      </c>
    </row>
    <row r="13">
      <c r="A13" s="4" t="inlineStr">
        <is>
          <t>Twelve Months or Greater , Fair Value</t>
        </is>
      </c>
      <c r="B13" s="6" t="n">
        <v>0</v>
      </c>
      <c r="C13" s="4" t="inlineStr">
        <is>
          <t xml:space="preserve"> </t>
        </is>
      </c>
    </row>
    <row r="14">
      <c r="A14" s="4" t="inlineStr">
        <is>
          <t>Twelve Months or Greater , Gross Unrealized Loss</t>
        </is>
      </c>
      <c r="B14" s="6" t="n">
        <v>0</v>
      </c>
      <c r="C14" s="4" t="inlineStr">
        <is>
          <t xml:space="preserve"> </t>
        </is>
      </c>
    </row>
    <row r="15">
      <c r="A15" s="4" t="inlineStr">
        <is>
          <t>Fair Value</t>
        </is>
      </c>
      <c r="B15" s="6" t="n">
        <v>1229</v>
      </c>
      <c r="C15" s="4" t="inlineStr">
        <is>
          <t xml:space="preserve"> </t>
        </is>
      </c>
    </row>
    <row r="16">
      <c r="A16" s="4" t="inlineStr">
        <is>
          <t>Gross Unrealized Loss</t>
        </is>
      </c>
      <c r="B16" s="6" t="n">
        <v>-1</v>
      </c>
      <c r="C16" s="4" t="inlineStr">
        <is>
          <t xml:space="preserve"> </t>
        </is>
      </c>
    </row>
    <row r="17">
      <c r="A17" s="4" t="inlineStr">
        <is>
          <t>Commercial pap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ess than Twelve Months , Fair Value</t>
        </is>
      </c>
      <c r="B19" s="6" t="n">
        <v>2258</v>
      </c>
      <c r="C19" s="6" t="n">
        <v>23410</v>
      </c>
    </row>
    <row r="20">
      <c r="A20" s="4" t="inlineStr">
        <is>
          <t>Less than Twelve Months , Gross Unrealized Loss</t>
        </is>
      </c>
      <c r="B20" s="6" t="n">
        <v>-1</v>
      </c>
      <c r="C20" s="6" t="n">
        <v>-11</v>
      </c>
    </row>
    <row r="21">
      <c r="A21" s="4" t="inlineStr">
        <is>
          <t>Twelve Months or Greater , Fair Value</t>
        </is>
      </c>
      <c r="B21" s="6" t="n">
        <v>0</v>
      </c>
      <c r="C21" s="6" t="n">
        <v>0</v>
      </c>
    </row>
    <row r="22">
      <c r="A22" s="4" t="inlineStr">
        <is>
          <t>Twelve Months or Greater , Gross Unrealized Loss</t>
        </is>
      </c>
      <c r="B22" s="6" t="n">
        <v>0</v>
      </c>
      <c r="C22" s="6" t="n">
        <v>0</v>
      </c>
    </row>
    <row r="23">
      <c r="A23" s="4" t="inlineStr">
        <is>
          <t>Fair Value</t>
        </is>
      </c>
      <c r="B23" s="6" t="n">
        <v>2258</v>
      </c>
      <c r="C23" s="6" t="n">
        <v>23410</v>
      </c>
    </row>
    <row r="24">
      <c r="A24" s="4" t="inlineStr">
        <is>
          <t>Gross Unrealized Loss</t>
        </is>
      </c>
      <c r="B24" s="6" t="n">
        <v>-1</v>
      </c>
      <c r="C24" s="6" t="n">
        <v>-11</v>
      </c>
    </row>
    <row r="25">
      <c r="A25" s="4" t="inlineStr">
        <is>
          <t>Corporate bond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ess than Twelve Months , Fair Value</t>
        </is>
      </c>
      <c r="B27" s="6" t="n">
        <v>82499</v>
      </c>
      <c r="C27" s="6" t="n">
        <v>46728</v>
      </c>
    </row>
    <row r="28">
      <c r="A28" s="4" t="inlineStr">
        <is>
          <t>Less than Twelve Months , Gross Unrealized Loss</t>
        </is>
      </c>
      <c r="B28" s="6" t="n">
        <v>-216</v>
      </c>
      <c r="C28" s="6" t="n">
        <v>-133</v>
      </c>
    </row>
    <row r="29">
      <c r="A29" s="4" t="inlineStr">
        <is>
          <t>Twelve Months or Greater , Fair Value</t>
        </is>
      </c>
      <c r="B29" s="6" t="n">
        <v>418</v>
      </c>
      <c r="C29" s="6" t="n">
        <v>17763</v>
      </c>
    </row>
    <row r="30">
      <c r="A30" s="4" t="inlineStr">
        <is>
          <t>Twelve Months or Greater , Gross Unrealized Loss</t>
        </is>
      </c>
      <c r="B30" s="6" t="n">
        <v>0</v>
      </c>
      <c r="C30" s="6" t="n">
        <v>-67</v>
      </c>
    </row>
    <row r="31">
      <c r="A31" s="4" t="inlineStr">
        <is>
          <t>Fair Value</t>
        </is>
      </c>
      <c r="B31" s="6" t="n">
        <v>82917</v>
      </c>
      <c r="C31" s="6" t="n">
        <v>64491</v>
      </c>
    </row>
    <row r="32">
      <c r="A32" s="4" t="inlineStr">
        <is>
          <t>Gross Unrealized Loss</t>
        </is>
      </c>
      <c r="B32" s="6" t="n">
        <v>-216</v>
      </c>
      <c r="C32" s="6" t="n">
        <v>-200</v>
      </c>
    </row>
    <row r="33">
      <c r="A33" s="4" t="inlineStr">
        <is>
          <t>U.S. Treasury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ess than Twelve Months , Fair Value</t>
        </is>
      </c>
      <c r="B35" s="6" t="n">
        <v>34286</v>
      </c>
      <c r="C35" s="6" t="n">
        <v>57471</v>
      </c>
    </row>
    <row r="36">
      <c r="A36" s="4" t="inlineStr">
        <is>
          <t>Less than Twelve Months , Gross Unrealized Loss</t>
        </is>
      </c>
      <c r="B36" s="6" t="n">
        <v>-137</v>
      </c>
      <c r="C36" s="6" t="n">
        <v>-263</v>
      </c>
    </row>
    <row r="37">
      <c r="A37" s="4" t="inlineStr">
        <is>
          <t>Twelve Months or Greater , Fair Value</t>
        </is>
      </c>
      <c r="B37" s="6" t="n">
        <v>5494</v>
      </c>
      <c r="C37" s="6" t="n">
        <v>0</v>
      </c>
    </row>
    <row r="38">
      <c r="A38" s="4" t="inlineStr">
        <is>
          <t>Twelve Months or Greater , Gross Unrealized Loss</t>
        </is>
      </c>
      <c r="B38" s="6" t="n">
        <v>-3</v>
      </c>
      <c r="C38" s="6" t="n">
        <v>0</v>
      </c>
    </row>
    <row r="39">
      <c r="A39" s="4" t="inlineStr">
        <is>
          <t>Fair Value</t>
        </is>
      </c>
      <c r="B39" s="6" t="n">
        <v>39780</v>
      </c>
      <c r="C39" s="6" t="n">
        <v>57471</v>
      </c>
    </row>
    <row r="40">
      <c r="A40" s="4" t="inlineStr">
        <is>
          <t>Gross Unrealized Loss</t>
        </is>
      </c>
      <c r="B40" s="6" t="n">
        <v>-140</v>
      </c>
      <c r="C40" s="6" t="n">
        <v>-263</v>
      </c>
    </row>
    <row r="41">
      <c r="A41" s="4" t="inlineStr">
        <is>
          <t>U.S. Agency bo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ess than Twelve Months , Fair Value</t>
        </is>
      </c>
      <c r="B43" s="4" t="inlineStr">
        <is>
          <t xml:space="preserve"> </t>
        </is>
      </c>
      <c r="C43" s="6" t="n">
        <v>26662</v>
      </c>
    </row>
    <row r="44">
      <c r="A44" s="4" t="inlineStr">
        <is>
          <t>Less than Twelve Months , Gross Unrealized Loss</t>
        </is>
      </c>
      <c r="B44" s="4" t="inlineStr">
        <is>
          <t xml:space="preserve"> </t>
        </is>
      </c>
      <c r="C44" s="6" t="n">
        <v>-50</v>
      </c>
    </row>
    <row r="45">
      <c r="A45" s="4" t="inlineStr">
        <is>
          <t>Twelve Months or Greater , Fair Value</t>
        </is>
      </c>
      <c r="B45" s="4" t="inlineStr">
        <is>
          <t xml:space="preserve"> </t>
        </is>
      </c>
      <c r="C45" s="6" t="n">
        <v>0</v>
      </c>
    </row>
    <row r="46">
      <c r="A46" s="4" t="inlineStr">
        <is>
          <t>Twelve Months or Greater , Gross Unrealized Loss</t>
        </is>
      </c>
      <c r="B46" s="4" t="inlineStr">
        <is>
          <t xml:space="preserve"> </t>
        </is>
      </c>
      <c r="C46" s="6" t="n">
        <v>0</v>
      </c>
    </row>
    <row r="47">
      <c r="A47" s="4" t="inlineStr">
        <is>
          <t>Fair Value</t>
        </is>
      </c>
      <c r="B47" s="4" t="inlineStr">
        <is>
          <t xml:space="preserve"> </t>
        </is>
      </c>
      <c r="C47" s="6" t="n">
        <v>26662</v>
      </c>
    </row>
    <row r="48">
      <c r="A48" s="4" t="inlineStr">
        <is>
          <t>Gross Unrealized Loss</t>
        </is>
      </c>
      <c r="B48" s="4" t="inlineStr">
        <is>
          <t xml:space="preserve"> </t>
        </is>
      </c>
      <c r="C48" s="6" t="n">
        <v>-50</v>
      </c>
    </row>
    <row r="49">
      <c r="A49" s="4" t="inlineStr">
        <is>
          <t>Asset-backed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Less than Twelve Months , Fair Value</t>
        </is>
      </c>
      <c r="B51" s="6" t="n">
        <v>4396</v>
      </c>
      <c r="C51" s="6" t="n">
        <v>6276</v>
      </c>
    </row>
    <row r="52">
      <c r="A52" s="4" t="inlineStr">
        <is>
          <t>Less than Twelve Months , Gross Unrealized Loss</t>
        </is>
      </c>
      <c r="B52" s="6" t="n">
        <v>-13</v>
      </c>
      <c r="C52" s="6" t="n">
        <v>-2</v>
      </c>
    </row>
    <row r="53">
      <c r="A53" s="4" t="inlineStr">
        <is>
          <t>Twelve Months or Greater , Fair Value</t>
        </is>
      </c>
      <c r="B53" s="6" t="n">
        <v>98</v>
      </c>
      <c r="C53" s="6" t="n">
        <v>1237</v>
      </c>
    </row>
    <row r="54">
      <c r="A54" s="4" t="inlineStr">
        <is>
          <t>Twelve Months or Greater , Gross Unrealized Loss</t>
        </is>
      </c>
      <c r="B54" s="6" t="n">
        <v>0</v>
      </c>
      <c r="C54" s="6" t="n">
        <v>-11</v>
      </c>
    </row>
    <row r="55">
      <c r="A55" s="4" t="inlineStr">
        <is>
          <t>Fair Value</t>
        </is>
      </c>
      <c r="B55" s="6" t="n">
        <v>4494</v>
      </c>
      <c r="C55" s="6" t="n">
        <v>7513</v>
      </c>
    </row>
    <row r="56">
      <c r="A56" s="4" t="inlineStr">
        <is>
          <t>Gross Unrealized Loss</t>
        </is>
      </c>
      <c r="B56" s="7" t="n">
        <v>-13</v>
      </c>
      <c r="C56" s="7"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171990</v>
      </c>
      <c r="C3" s="7" t="n">
        <v>250738</v>
      </c>
    </row>
    <row r="4">
      <c r="A4" s="4" t="inlineStr">
        <is>
          <t>Due after one to three years</t>
        </is>
      </c>
      <c r="B4" s="6" t="n">
        <v>208896</v>
      </c>
      <c r="C4" s="6" t="n">
        <v>219433</v>
      </c>
    </row>
    <row r="5">
      <c r="A5" s="4" t="inlineStr">
        <is>
          <t>Total</t>
        </is>
      </c>
      <c r="B5" s="6" t="n">
        <v>380886</v>
      </c>
      <c r="C5" s="6" t="n">
        <v>470171</v>
      </c>
    </row>
    <row r="6">
      <c r="A6" s="3" t="inlineStr">
        <is>
          <t>Estimated Fair Value</t>
        </is>
      </c>
      <c r="B6" s="4" t="inlineStr">
        <is>
          <t xml:space="preserve"> </t>
        </is>
      </c>
      <c r="C6" s="4" t="inlineStr">
        <is>
          <t xml:space="preserve"> </t>
        </is>
      </c>
    </row>
    <row r="7">
      <c r="A7" s="4" t="inlineStr">
        <is>
          <t>Due within one year</t>
        </is>
      </c>
      <c r="B7" s="6" t="n">
        <v>172333</v>
      </c>
      <c r="C7" s="6" t="n">
        <v>250927</v>
      </c>
    </row>
    <row r="8">
      <c r="A8" s="4" t="inlineStr">
        <is>
          <t>Due after one to three years</t>
        </is>
      </c>
      <c r="B8" s="6" t="n">
        <v>209096</v>
      </c>
      <c r="C8" s="6" t="n">
        <v>219941</v>
      </c>
    </row>
    <row r="9">
      <c r="A9" s="4" t="inlineStr">
        <is>
          <t>Total</t>
        </is>
      </c>
      <c r="B9" s="7" t="n">
        <v>381429</v>
      </c>
      <c r="C9" s="7" t="n">
        <v>470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7" t="n">
        <v>400621000</v>
      </c>
      <c r="C3" s="7" t="n">
        <v>510349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0</v>
      </c>
      <c r="C6" s="7" t="n">
        <v>0</v>
      </c>
    </row>
    <row r="7">
      <c r="A7" s="4" t="inlineStr">
        <is>
          <t>Financial liabilities</t>
        </is>
      </c>
      <c r="B7" s="7" t="n">
        <v>0</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19192</v>
      </c>
      <c r="C3" s="7" t="n">
        <v>3948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6" t="n">
        <v>17198</v>
      </c>
      <c r="C6" s="6" t="n">
        <v>32572</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6" t="n">
        <v>1994</v>
      </c>
      <c r="C9" s="6" t="n">
        <v>169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4" t="inlineStr">
        <is>
          <t xml:space="preserve"> </t>
        </is>
      </c>
      <c r="C12" s="6" t="n">
        <v>5213</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6" t="n">
        <v>19192</v>
      </c>
      <c r="C15" s="6" t="n">
        <v>39481</v>
      </c>
    </row>
    <row r="16">
      <c r="A16" s="4" t="inlineStr">
        <is>
          <t>Marketable securities</t>
        </is>
      </c>
      <c r="B16" s="6" t="n">
        <v>381429</v>
      </c>
      <c r="C16" s="6" t="n">
        <v>470868</v>
      </c>
    </row>
    <row r="17">
      <c r="A17" s="4" t="inlineStr">
        <is>
          <t>Total cash equivalents and marketable securities</t>
        </is>
      </c>
      <c r="B17" s="6" t="n">
        <v>400621</v>
      </c>
      <c r="C17" s="6" t="n">
        <v>510349</v>
      </c>
    </row>
    <row r="18">
      <c r="A18" s="4" t="inlineStr">
        <is>
          <t>Fair Value,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3632</v>
      </c>
      <c r="C20" s="6" t="n">
        <v>38351</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12770</v>
      </c>
      <c r="C23" s="6" t="n">
        <v>71365</v>
      </c>
    </row>
    <row r="24">
      <c r="A24" s="4" t="inlineStr">
        <is>
          <t>Fair Value,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284865</v>
      </c>
      <c r="C26" s="6" t="n">
        <v>227146</v>
      </c>
    </row>
    <row r="27">
      <c r="A27" s="4" t="inlineStr">
        <is>
          <t>Fair Value, 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42382</v>
      </c>
      <c r="C29" s="6" t="n">
        <v>64704</v>
      </c>
    </row>
    <row r="30">
      <c r="A30" s="4" t="inlineStr">
        <is>
          <t>Fair Value, Recurring | U.S.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4" t="inlineStr">
        <is>
          <t xml:space="preserve"> </t>
        </is>
      </c>
      <c r="C32" s="6" t="n">
        <v>29868</v>
      </c>
    </row>
    <row r="33">
      <c r="A33" s="4" t="inlineStr">
        <is>
          <t>Fair Value, Recurring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37780</v>
      </c>
      <c r="C35" s="6" t="n">
        <v>39434</v>
      </c>
    </row>
    <row r="36">
      <c r="A36" s="4" t="inlineStr">
        <is>
          <t>Fair Value, Recurring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stimated Fair Value</t>
        </is>
      </c>
      <c r="B38" s="6" t="n">
        <v>17198</v>
      </c>
      <c r="C38" s="6" t="n">
        <v>32572</v>
      </c>
    </row>
    <row r="39">
      <c r="A39" s="4" t="inlineStr">
        <is>
          <t>Fair Value, 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Fair Value</t>
        </is>
      </c>
      <c r="B41" s="6" t="n">
        <v>1994</v>
      </c>
      <c r="C41" s="6" t="n">
        <v>1696</v>
      </c>
    </row>
    <row r="42">
      <c r="A42" s="4" t="inlineStr">
        <is>
          <t>Fair Value, Recurring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Fair Value</t>
        </is>
      </c>
      <c r="B44" s="4" t="inlineStr">
        <is>
          <t xml:space="preserve"> </t>
        </is>
      </c>
      <c r="C44" s="6" t="n">
        <v>5213</v>
      </c>
    </row>
    <row r="45">
      <c r="A45" s="4" t="inlineStr">
        <is>
          <t>Level 1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stimated Fair Value</t>
        </is>
      </c>
      <c r="B47" s="6" t="n">
        <v>17198</v>
      </c>
      <c r="C47" s="6" t="n">
        <v>32572</v>
      </c>
    </row>
    <row r="48">
      <c r="A48" s="4" t="inlineStr">
        <is>
          <t>Marketable securities</t>
        </is>
      </c>
      <c r="B48" s="6" t="n">
        <v>0</v>
      </c>
      <c r="C48" s="6" t="n">
        <v>0</v>
      </c>
    </row>
    <row r="49">
      <c r="A49" s="4" t="inlineStr">
        <is>
          <t>Total cash equivalents and marketable securities</t>
        </is>
      </c>
      <c r="B49" s="6" t="n">
        <v>17198</v>
      </c>
      <c r="C49" s="6" t="n">
        <v>32572</v>
      </c>
    </row>
    <row r="50">
      <c r="A50" s="4" t="inlineStr">
        <is>
          <t>Level 1 | Fair Value,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0</v>
      </c>
      <c r="C52" s="6" t="n">
        <v>0</v>
      </c>
    </row>
    <row r="53">
      <c r="A53" s="4" t="inlineStr">
        <is>
          <t>Level 1 | Fair Value,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0</v>
      </c>
      <c r="C55" s="6" t="n">
        <v>0</v>
      </c>
    </row>
    <row r="56">
      <c r="A56" s="4" t="inlineStr">
        <is>
          <t>Level 1 | Fair Value, Recurring | Corporate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6" t="n">
        <v>0</v>
      </c>
      <c r="C58" s="6" t="n">
        <v>0</v>
      </c>
    </row>
    <row r="59">
      <c r="A59" s="4" t="inlineStr">
        <is>
          <t>Level 1 | Fair Value, Recurring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6" t="n">
        <v>0</v>
      </c>
      <c r="C61" s="6" t="n">
        <v>0</v>
      </c>
    </row>
    <row r="62">
      <c r="A62" s="4" t="inlineStr">
        <is>
          <t>Level 1 | Fair Value, Recurring | U.S. Agency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4" t="inlineStr">
        <is>
          <t xml:space="preserve"> </t>
        </is>
      </c>
      <c r="C64" s="6" t="n">
        <v>0</v>
      </c>
    </row>
    <row r="65">
      <c r="A65" s="4" t="inlineStr">
        <is>
          <t>Level 1 | Fair Value, Recurring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6" t="n">
        <v>0</v>
      </c>
      <c r="C67" s="6" t="n">
        <v>0</v>
      </c>
    </row>
    <row r="68">
      <c r="A68" s="4" t="inlineStr">
        <is>
          <t>Level 1 | Fair Value, Recurring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Fair Value</t>
        </is>
      </c>
      <c r="B70" s="6" t="n">
        <v>17198</v>
      </c>
      <c r="C70" s="6" t="n">
        <v>32572</v>
      </c>
    </row>
    <row r="71">
      <c r="A71" s="4" t="inlineStr">
        <is>
          <t>Level 1 | Fair Value, Recurring | Corporate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stimated Fair Value</t>
        </is>
      </c>
      <c r="B73" s="6" t="n">
        <v>0</v>
      </c>
      <c r="C73" s="6" t="n">
        <v>0</v>
      </c>
    </row>
    <row r="74">
      <c r="A74" s="4" t="inlineStr">
        <is>
          <t>Level 1 | Fair Value, Recurring | Commercial pap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4" t="inlineStr">
        <is>
          <t xml:space="preserve"> </t>
        </is>
      </c>
      <c r="C76" s="6" t="n">
        <v>0</v>
      </c>
    </row>
    <row r="77">
      <c r="A77" s="4" t="inlineStr">
        <is>
          <t>Level 2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stimated Fair Value</t>
        </is>
      </c>
      <c r="B79" s="6" t="n">
        <v>1994</v>
      </c>
      <c r="C79" s="6" t="n">
        <v>6909</v>
      </c>
    </row>
    <row r="80">
      <c r="A80" s="4" t="inlineStr">
        <is>
          <t>Marketable securities</t>
        </is>
      </c>
      <c r="B80" s="6" t="n">
        <v>381429</v>
      </c>
      <c r="C80" s="6" t="n">
        <v>470868</v>
      </c>
    </row>
    <row r="81">
      <c r="A81" s="4" t="inlineStr">
        <is>
          <t>Total cash equivalents and marketable securities</t>
        </is>
      </c>
      <c r="B81" s="6" t="n">
        <v>383423</v>
      </c>
      <c r="C81" s="6" t="n">
        <v>477777</v>
      </c>
    </row>
    <row r="82">
      <c r="A82" s="4" t="inlineStr">
        <is>
          <t>Level 2 | Fair Value, Recurring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3632</v>
      </c>
      <c r="C84" s="6" t="n">
        <v>38351</v>
      </c>
    </row>
    <row r="85">
      <c r="A85" s="4" t="inlineStr">
        <is>
          <t>Level 2 | Fair Value, Recurring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6" t="n">
        <v>12770</v>
      </c>
      <c r="C87" s="6" t="n">
        <v>71365</v>
      </c>
    </row>
    <row r="88">
      <c r="A88" s="4" t="inlineStr">
        <is>
          <t>Level 2 | Fair Value, Recurring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284865</v>
      </c>
      <c r="C90" s="6" t="n">
        <v>227146</v>
      </c>
    </row>
    <row r="91">
      <c r="A91" s="4" t="inlineStr">
        <is>
          <t>Level 2 | Fair Value, Recurring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42382</v>
      </c>
      <c r="C93" s="6" t="n">
        <v>64704</v>
      </c>
    </row>
    <row r="94">
      <c r="A94" s="4" t="inlineStr">
        <is>
          <t>Level 2 | Fair Value, Recurring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4" t="inlineStr">
        <is>
          <t xml:space="preserve"> </t>
        </is>
      </c>
      <c r="C96" s="6" t="n">
        <v>29868</v>
      </c>
    </row>
    <row r="97">
      <c r="A97" s="4" t="inlineStr">
        <is>
          <t>Level 2 | Fair Value, Recurring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37780</v>
      </c>
      <c r="C99" s="6" t="n">
        <v>39434</v>
      </c>
    </row>
    <row r="100">
      <c r="A100" s="4" t="inlineStr">
        <is>
          <t>Level 2 | Fair Value, Recurring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6" t="n">
        <v>0</v>
      </c>
      <c r="C102" s="6" t="n">
        <v>0</v>
      </c>
    </row>
    <row r="103">
      <c r="A103" s="4" t="inlineStr">
        <is>
          <t>Level 2 | Fair Value, Recurring | Corporate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7" t="n">
        <v>1994</v>
      </c>
      <c r="C105" s="6" t="n">
        <v>1696</v>
      </c>
    </row>
    <row r="106">
      <c r="A106" s="4" t="inlineStr">
        <is>
          <t>Level 2 | Fair Value, Recurring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4" t="inlineStr">
        <is>
          <t xml:space="preserve"> </t>
        </is>
      </c>
      <c r="C108" s="7" t="n">
        <v>5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ssets, and Liabilities Not Recorded at Fair Value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Note receivable</t>
        </is>
      </c>
      <c r="B4" s="7" t="n">
        <v>0</v>
      </c>
      <c r="C4" s="7" t="n">
        <v>0</v>
      </c>
    </row>
    <row r="5">
      <c r="A5" s="4" t="inlineStr">
        <is>
          <t>Level 2</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Note receivable</t>
        </is>
      </c>
      <c r="B7" s="6" t="n">
        <v>0</v>
      </c>
      <c r="C7" s="6" t="n">
        <v>0</v>
      </c>
    </row>
    <row r="8">
      <c r="A8" s="4" t="inlineStr">
        <is>
          <t>Level 3</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Note receivable</t>
        </is>
      </c>
      <c r="B10" s="6" t="n">
        <v>14076</v>
      </c>
      <c r="C10" s="6" t="n">
        <v>7011</v>
      </c>
    </row>
    <row r="11">
      <c r="A11" s="4" t="inlineStr">
        <is>
          <t>Carrying Amoun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Note receivable</t>
        </is>
      </c>
      <c r="B13" s="6" t="n">
        <v>15000</v>
      </c>
      <c r="C13" s="6" t="n">
        <v>7500</v>
      </c>
    </row>
    <row r="14">
      <c r="A14" s="4" t="inlineStr">
        <is>
          <t>Fair Value</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Note receivable</t>
        </is>
      </c>
      <c r="B16" s="7" t="n">
        <v>14076</v>
      </c>
      <c r="C16" s="7" t="n">
        <v>7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3688</v>
      </c>
      <c r="C3" s="7" t="n">
        <v>19301</v>
      </c>
    </row>
    <row r="4">
      <c r="A4" s="4" t="inlineStr">
        <is>
          <t>Less: accumulated depreciation and amortization</t>
        </is>
      </c>
      <c r="B4" s="6" t="n">
        <v>-10940</v>
      </c>
      <c r="C4" s="6" t="n">
        <v>-11219</v>
      </c>
    </row>
    <row r="5">
      <c r="A5" s="4" t="inlineStr">
        <is>
          <t>Property and equipment, net</t>
        </is>
      </c>
      <c r="B5" s="6" t="n">
        <v>2748</v>
      </c>
      <c r="C5" s="6" t="n">
        <v>808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629</v>
      </c>
      <c r="C8" s="6" t="n">
        <v>427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58</v>
      </c>
      <c r="C11" s="6" t="n">
        <v>2303</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123</v>
      </c>
      <c r="C14" s="6" t="n">
        <v>21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5378</v>
      </c>
      <c r="C17" s="7" t="n">
        <v>10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2.9</v>
      </c>
      <c r="C4" s="7" t="n">
        <v>4</v>
      </c>
      <c r="D4" s="5" t="n">
        <v>3.9</v>
      </c>
    </row>
    <row r="5">
      <c r="A5" s="4" t="inlineStr">
        <is>
          <t>Amortization related to intangible assets</t>
        </is>
      </c>
      <c r="B5" s="7" t="n">
        <v>1</v>
      </c>
      <c r="C5" s="5" t="n">
        <v>1.8</v>
      </c>
      <c r="D5" s="5" t="n">
        <v>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Other Balance Sheet Components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1668</v>
      </c>
      <c r="C3" s="7" t="n">
        <v>11668</v>
      </c>
    </row>
    <row r="4">
      <c r="A4" s="4" t="inlineStr">
        <is>
          <t>Accumulated Amortization</t>
        </is>
      </c>
      <c r="B4" s="6" t="n">
        <v>-11411</v>
      </c>
      <c r="C4" s="6" t="n">
        <v>-10367</v>
      </c>
    </row>
    <row r="5">
      <c r="A5" s="4" t="inlineStr">
        <is>
          <t>Net Carrying Amount</t>
        </is>
      </c>
      <c r="B5" s="7" t="n">
        <v>257</v>
      </c>
      <c r="C5" s="7" t="n">
        <v>1301</v>
      </c>
    </row>
    <row r="6">
      <c r="A6" s="4" t="inlineStr">
        <is>
          <t>Weighted Average Remaining Life (years)</t>
        </is>
      </c>
      <c r="B6" s="4" t="inlineStr">
        <is>
          <t>1 year</t>
        </is>
      </c>
      <c r="C6" s="4" t="inlineStr">
        <is>
          <t>1 year 1 month 6 days</t>
        </is>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7068</v>
      </c>
      <c r="C9" s="7" t="n">
        <v>7068</v>
      </c>
    </row>
    <row r="10">
      <c r="A10" s="4" t="inlineStr">
        <is>
          <t>Accumulated Amortization</t>
        </is>
      </c>
      <c r="B10" s="6" t="n">
        <v>-6811</v>
      </c>
      <c r="C10" s="6" t="n">
        <v>-6381</v>
      </c>
    </row>
    <row r="11">
      <c r="A11" s="4" t="inlineStr">
        <is>
          <t>Net Carrying Amount</t>
        </is>
      </c>
      <c r="B11" s="7" t="n">
        <v>257</v>
      </c>
      <c r="C11" s="7" t="n">
        <v>687</v>
      </c>
    </row>
    <row r="12">
      <c r="A12" s="4" t="inlineStr">
        <is>
          <t>Weighted Average Remaining Life (years)</t>
        </is>
      </c>
      <c r="B12" s="4" t="inlineStr">
        <is>
          <t>1 year</t>
        </is>
      </c>
      <c r="C12" s="4" t="inlineStr">
        <is>
          <t>1 year 6 month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4600</v>
      </c>
      <c r="C15" s="7" t="n">
        <v>4600</v>
      </c>
    </row>
    <row r="16">
      <c r="A16" s="4" t="inlineStr">
        <is>
          <t>Accumulated Amortization</t>
        </is>
      </c>
      <c r="B16" s="6" t="n">
        <v>-4600</v>
      </c>
      <c r="C16" s="6" t="n">
        <v>-3986</v>
      </c>
    </row>
    <row r="17">
      <c r="A17" s="4" t="inlineStr">
        <is>
          <t>Net Carrying Amount</t>
        </is>
      </c>
      <c r="B17" s="7" t="n">
        <v>0</v>
      </c>
      <c r="C17" s="7" t="n">
        <v>614</v>
      </c>
    </row>
    <row r="18">
      <c r="A18" s="4" t="inlineStr">
        <is>
          <t>Weighted Average Remaining Life (years)</t>
        </is>
      </c>
      <c r="B18" s="4" t="inlineStr">
        <is>
          <t>0 years</t>
        </is>
      </c>
      <c r="C18" s="4" t="inlineStr">
        <is>
          <t>8 months 12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47276</v>
      </c>
      <c r="C4" s="7" t="n">
        <v>218309</v>
      </c>
      <c r="D4" s="7" t="n">
        <v>212765</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41850</v>
      </c>
      <c r="C6" s="6" t="n">
        <v>41613</v>
      </c>
      <c r="D6" s="6" t="n">
        <v>38981</v>
      </c>
    </row>
    <row r="7">
      <c r="A7" s="4" t="inlineStr">
        <is>
          <t>Research and development</t>
        </is>
      </c>
      <c r="B7" s="6" t="n">
        <v>127939</v>
      </c>
      <c r="C7" s="6" t="n">
        <v>149998</v>
      </c>
      <c r="D7" s="6" t="n">
        <v>127073</v>
      </c>
    </row>
    <row r="8">
      <c r="A8" s="4" t="inlineStr">
        <is>
          <t>Sales and marketing</t>
        </is>
      </c>
      <c r="B8" s="6" t="n">
        <v>106977</v>
      </c>
      <c r="C8" s="6" t="n">
        <v>122925</v>
      </c>
      <c r="D8" s="6" t="n">
        <v>123182</v>
      </c>
    </row>
    <row r="9">
      <c r="A9" s="4" t="inlineStr">
        <is>
          <t>General and administrative</t>
        </is>
      </c>
      <c r="B9" s="6" t="n">
        <v>92149</v>
      </c>
      <c r="C9" s="6" t="n">
        <v>76057</v>
      </c>
      <c r="D9" s="6" t="n">
        <v>67733</v>
      </c>
    </row>
    <row r="10">
      <c r="A10" s="4" t="inlineStr">
        <is>
          <t>Total costs and expenses</t>
        </is>
      </c>
      <c r="B10" s="6" t="n">
        <v>368915</v>
      </c>
      <c r="C10" s="6" t="n">
        <v>390593</v>
      </c>
      <c r="D10" s="6" t="n">
        <v>356969</v>
      </c>
    </row>
    <row r="11">
      <c r="A11" s="4" t="inlineStr">
        <is>
          <t>Loss from operations</t>
        </is>
      </c>
      <c r="B11" s="6" t="n">
        <v>-121639</v>
      </c>
      <c r="C11" s="6" t="n">
        <v>-172284</v>
      </c>
      <c r="D11" s="6" t="n">
        <v>-144204</v>
      </c>
    </row>
    <row r="12">
      <c r="A12" s="4" t="inlineStr">
        <is>
          <t>Interest income</t>
        </is>
      </c>
      <c r="B12" s="6" t="n">
        <v>24381</v>
      </c>
      <c r="C12" s="6" t="n">
        <v>25780</v>
      </c>
      <c r="D12" s="6" t="n">
        <v>9304</v>
      </c>
    </row>
    <row r="13">
      <c r="A13" s="4" t="inlineStr">
        <is>
          <t>Other income (expense), net</t>
        </is>
      </c>
      <c r="B13" s="6" t="n">
        <v>-99</v>
      </c>
      <c r="C13" s="6" t="n">
        <v>-505</v>
      </c>
      <c r="D13" s="6" t="n">
        <v>-1343</v>
      </c>
    </row>
    <row r="14">
      <c r="A14" s="4" t="inlineStr">
        <is>
          <t>Loss before income taxes</t>
        </is>
      </c>
      <c r="B14" s="6" t="n">
        <v>-97357</v>
      </c>
      <c r="C14" s="6" t="n">
        <v>-147009</v>
      </c>
      <c r="D14" s="6" t="n">
        <v>-136243</v>
      </c>
    </row>
    <row r="15">
      <c r="A15" s="4" t="inlineStr">
        <is>
          <t>Provision for income taxes</t>
        </is>
      </c>
      <c r="B15" s="6" t="n">
        <v>706</v>
      </c>
      <c r="C15" s="6" t="n">
        <v>756</v>
      </c>
      <c r="D15" s="6" t="n">
        <v>1673</v>
      </c>
    </row>
    <row r="16">
      <c r="A16" s="4" t="inlineStr">
        <is>
          <t>Net loss</t>
        </is>
      </c>
      <c r="B16" s="7" t="n">
        <v>-98063</v>
      </c>
      <c r="C16" s="7" t="n">
        <v>-147765</v>
      </c>
      <c r="D16" s="7" t="n">
        <v>-137916</v>
      </c>
    </row>
    <row r="17">
      <c r="A17" s="4" t="inlineStr">
        <is>
          <t>Net loss per share attributable to Class A and Class B common stockholders, basic (in USD per share)</t>
        </is>
      </c>
      <c r="B17" s="9" t="n">
        <v>-0.25</v>
      </c>
      <c r="C17" s="9" t="n">
        <v>-0.39</v>
      </c>
      <c r="D17" s="9" t="n">
        <v>-0.36</v>
      </c>
    </row>
    <row r="18">
      <c r="A18" s="4" t="inlineStr">
        <is>
          <t>Net loss per share attributable to Class A and Class B common stockholders, diluted (in USD per share)</t>
        </is>
      </c>
      <c r="B18" s="9" t="n">
        <v>-0.25</v>
      </c>
      <c r="C18" s="9" t="n">
        <v>-0.39</v>
      </c>
      <c r="D18" s="9" t="n">
        <v>-0.36</v>
      </c>
    </row>
    <row r="19">
      <c r="A19" s="4" t="inlineStr">
        <is>
          <t>Weighted average shares used in computing net loss per share attributable to Class A and Class B common stockholders, basic (in shares)</t>
        </is>
      </c>
      <c r="B19" s="6" t="n">
        <v>385113</v>
      </c>
      <c r="C19" s="6" t="n">
        <v>379254</v>
      </c>
      <c r="D19" s="6" t="n">
        <v>378731</v>
      </c>
    </row>
    <row r="20">
      <c r="A20" s="4" t="inlineStr">
        <is>
          <t>Weighted average shares used in computing net loss per share attributable to Class A and Class B common stockholders, diluted (in shares)</t>
        </is>
      </c>
      <c r="B20" s="6" t="n">
        <v>385113</v>
      </c>
      <c r="C20" s="6" t="n">
        <v>379254</v>
      </c>
      <c r="D20" s="6" t="n">
        <v>378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Expected Future Amortization Expense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7" t="n">
        <v>257</v>
      </c>
      <c r="C3" s="4" t="inlineStr">
        <is>
          <t xml:space="preserve"> </t>
        </is>
      </c>
    </row>
    <row r="4">
      <c r="A4" s="4" t="inlineStr">
        <is>
          <t>Net Carrying Amount</t>
        </is>
      </c>
      <c r="B4" s="7" t="n">
        <v>257</v>
      </c>
      <c r="C4" s="7" t="n">
        <v>1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s and Other Current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 reduction plan liabilities and charges</t>
        </is>
      </c>
      <c r="B3" s="7" t="n">
        <v>3718</v>
      </c>
      <c r="C3" s="7" t="n">
        <v>8873</v>
      </c>
    </row>
    <row r="4">
      <c r="A4" s="4" t="inlineStr">
        <is>
          <t>Employee stock purchase plan liability</t>
        </is>
      </c>
      <c r="B4" s="6" t="n">
        <v>708</v>
      </c>
      <c r="C4" s="6" t="n">
        <v>1093</v>
      </c>
    </row>
    <row r="5">
      <c r="A5" s="4" t="inlineStr">
        <is>
          <t>Deferred revenue</t>
        </is>
      </c>
      <c r="B5" s="6" t="n">
        <v>6803</v>
      </c>
      <c r="C5" s="6" t="n">
        <v>8294</v>
      </c>
    </row>
    <row r="6">
      <c r="A6" s="4" t="inlineStr">
        <is>
          <t>Other accrued and current liabilities</t>
        </is>
      </c>
      <c r="B6" s="6" t="n">
        <v>7971</v>
      </c>
      <c r="C6" s="6" t="n">
        <v>9048</v>
      </c>
    </row>
    <row r="7">
      <c r="A7" s="4" t="inlineStr">
        <is>
          <t>Accrued expenses and other current liabilities</t>
        </is>
      </c>
      <c r="B7" s="6" t="n">
        <v>19200</v>
      </c>
      <c r="C7" s="6" t="n">
        <v>27308</v>
      </c>
    </row>
    <row r="8">
      <c r="A8" s="4" t="inlineStr">
        <is>
          <t>Cost Reduction Pla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 reduction plan liabilities and charges</t>
        </is>
      </c>
      <c r="B10" s="7" t="n">
        <v>0</v>
      </c>
      <c r="C10" s="7" t="n">
        <v>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461</v>
      </c>
      <c r="C4" s="7" t="n">
        <v>9370</v>
      </c>
      <c r="D4" s="7" t="n">
        <v>9781</v>
      </c>
    </row>
    <row r="5">
      <c r="A5" s="4" t="inlineStr">
        <is>
          <t>Short-term lease cost</t>
        </is>
      </c>
      <c r="B5" s="6" t="n">
        <v>2102</v>
      </c>
      <c r="C5" s="6" t="n">
        <v>1887</v>
      </c>
      <c r="D5" s="6" t="n">
        <v>1417</v>
      </c>
    </row>
    <row r="6">
      <c r="A6" s="4" t="inlineStr">
        <is>
          <t>Variable lease cost</t>
        </is>
      </c>
      <c r="B6" s="6" t="n">
        <v>2925</v>
      </c>
      <c r="C6" s="6" t="n">
        <v>2553</v>
      </c>
      <c r="D6" s="6" t="n">
        <v>1665</v>
      </c>
    </row>
    <row r="7">
      <c r="A7" s="4" t="inlineStr">
        <is>
          <t>Total</t>
        </is>
      </c>
      <c r="B7" s="7" t="n">
        <v>12488</v>
      </c>
      <c r="C7" s="7" t="n">
        <v>13810</v>
      </c>
      <c r="D7" s="7" t="n">
        <v>128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 Other Lease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0657</v>
      </c>
      <c r="C4" s="7" t="n">
        <v>10347</v>
      </c>
      <c r="D4" s="7" t="n">
        <v>10045</v>
      </c>
    </row>
    <row r="5">
      <c r="A5" s="4" t="inlineStr">
        <is>
          <t>ROU assets obtained in exchange for new operating lease liabilities</t>
        </is>
      </c>
      <c r="B5" s="6" t="n">
        <v>0</v>
      </c>
      <c r="C5" s="6" t="n">
        <v>9107</v>
      </c>
      <c r="D5" s="6" t="n">
        <v>0</v>
      </c>
    </row>
    <row r="6">
      <c r="A6" s="4" t="inlineStr">
        <is>
          <t>Remeasurement of operating lease liability and right-of-use asset</t>
        </is>
      </c>
      <c r="B6" s="7" t="n">
        <v>18915</v>
      </c>
      <c r="C6" s="7" t="n">
        <v>0</v>
      </c>
      <c r="D6" s="7" t="n">
        <v>0</v>
      </c>
    </row>
    <row r="7">
      <c r="A7" s="4" t="inlineStr">
        <is>
          <t>Weighted average remaining lease term (years)</t>
        </is>
      </c>
      <c r="B7" s="4" t="inlineStr">
        <is>
          <t>4 years 3 months 18 days</t>
        </is>
      </c>
      <c r="C7" s="4" t="inlineStr">
        <is>
          <t>8 years 3 months 18 days</t>
        </is>
      </c>
      <c r="D7" s="4" t="inlineStr">
        <is>
          <t xml:space="preserve"> </t>
        </is>
      </c>
    </row>
    <row r="8">
      <c r="A8" s="4" t="inlineStr">
        <is>
          <t>Weighted average discount rate (as a percent)</t>
        </is>
      </c>
      <c r="B8" s="11" t="n">
        <v>0.06900000000000001</v>
      </c>
      <c r="C8" s="11" t="n">
        <v>0.07099999999999999</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0977</v>
      </c>
      <c r="C3" s="4" t="inlineStr">
        <is>
          <t xml:space="preserve"> </t>
        </is>
      </c>
    </row>
    <row r="4">
      <c r="A4" s="4" t="inlineStr">
        <is>
          <t>2026</t>
        </is>
      </c>
      <c r="B4" s="6" t="n">
        <v>10777</v>
      </c>
      <c r="C4" s="4" t="inlineStr">
        <is>
          <t xml:space="preserve"> </t>
        </is>
      </c>
    </row>
    <row r="5">
      <c r="A5" s="4" t="inlineStr">
        <is>
          <t>2027</t>
        </is>
      </c>
      <c r="B5" s="6" t="n">
        <v>10586</v>
      </c>
      <c r="C5" s="4" t="inlineStr">
        <is>
          <t xml:space="preserve"> </t>
        </is>
      </c>
    </row>
    <row r="6">
      <c r="A6" s="4" t="inlineStr">
        <is>
          <t>2028</t>
        </is>
      </c>
      <c r="B6" s="6" t="n">
        <v>10936</v>
      </c>
      <c r="C6" s="4" t="inlineStr">
        <is>
          <t xml:space="preserve"> </t>
        </is>
      </c>
    </row>
    <row r="7">
      <c r="A7" s="4" t="inlineStr">
        <is>
          <t>2029</t>
        </is>
      </c>
      <c r="B7" s="6" t="n">
        <v>3704</v>
      </c>
      <c r="C7" s="4" t="inlineStr">
        <is>
          <t xml:space="preserve"> </t>
        </is>
      </c>
    </row>
    <row r="8">
      <c r="A8" s="4" t="inlineStr">
        <is>
          <t>Total lease payments</t>
        </is>
      </c>
      <c r="B8" s="6" t="n">
        <v>46980</v>
      </c>
      <c r="C8" s="4" t="inlineStr">
        <is>
          <t xml:space="preserve"> </t>
        </is>
      </c>
    </row>
    <row r="9">
      <c r="A9" s="4" t="inlineStr">
        <is>
          <t>Less: imputed interest</t>
        </is>
      </c>
      <c r="B9" s="6" t="n">
        <v>-6234</v>
      </c>
      <c r="C9" s="4" t="inlineStr">
        <is>
          <t xml:space="preserve"> </t>
        </is>
      </c>
    </row>
    <row r="10">
      <c r="A10" s="4" t="inlineStr">
        <is>
          <t>Present value of lease liabilities</t>
        </is>
      </c>
      <c r="B10" s="6" t="n">
        <v>40746</v>
      </c>
      <c r="C10" s="4" t="inlineStr">
        <is>
          <t xml:space="preserve"> </t>
        </is>
      </c>
    </row>
    <row r="11">
      <c r="A11" s="4" t="inlineStr">
        <is>
          <t>Less: current operating lease liabilities</t>
        </is>
      </c>
      <c r="B11" s="6" t="n">
        <v>-8495</v>
      </c>
      <c r="C11" s="7" t="n">
        <v>-6208</v>
      </c>
    </row>
    <row r="12">
      <c r="A12" s="4" t="inlineStr">
        <is>
          <t>Long-term operating lease liabilities</t>
        </is>
      </c>
      <c r="B12" s="7" t="n">
        <v>32251</v>
      </c>
      <c r="C12" s="7" t="n">
        <v>603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36047</v>
      </c>
    </row>
    <row r="4">
      <c r="A4" s="4" t="inlineStr">
        <is>
          <t>2026</t>
        </is>
      </c>
      <c r="B4" s="6" t="n">
        <v>32798</v>
      </c>
    </row>
    <row r="5">
      <c r="A5" s="4" t="inlineStr">
        <is>
          <t>2027</t>
        </is>
      </c>
      <c r="B5" s="6" t="n">
        <v>11667</v>
      </c>
    </row>
    <row r="6">
      <c r="A6" s="4" t="inlineStr">
        <is>
          <t>Thereafter</t>
        </is>
      </c>
      <c r="B6" s="6" t="n">
        <v>0</v>
      </c>
    </row>
    <row r="7">
      <c r="A7" s="4" t="inlineStr">
        <is>
          <t>Total</t>
        </is>
      </c>
      <c r="B7" s="7" t="n">
        <v>805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4" customWidth="1" min="2" max="2"/>
    <col width="24" customWidth="1" min="3" max="3"/>
    <col width="22" customWidth="1" min="4" max="4"/>
    <col width="35" customWidth="1" min="5" max="5"/>
    <col width="35" customWidth="1" min="6" max="6"/>
  </cols>
  <sheetData>
    <row r="1">
      <c r="A1" s="1" t="inlineStr">
        <is>
          <t>Commitment and Contingencies - Narrative (Details) $ in Millions</t>
        </is>
      </c>
      <c r="E1" s="2" t="inlineStr">
        <is>
          <t>12 Months Ended</t>
        </is>
      </c>
    </row>
    <row r="2">
      <c r="B2" s="2" t="inlineStr">
        <is>
          <t>Dec. 06, 2024 complaint</t>
        </is>
      </c>
      <c r="C2" s="2" t="inlineStr">
        <is>
          <t>Oct. 28, 2024 complaint</t>
        </is>
      </c>
      <c r="D2" s="2" t="inlineStr">
        <is>
          <t>Jun. 29, 2022 USD ($)</t>
        </is>
      </c>
      <c r="E2" s="2" t="inlineStr">
        <is>
          <t>Dec. 31, 2024 USD ($) disbursement</t>
        </is>
      </c>
      <c r="F2" s="2" t="inlineStr">
        <is>
          <t>Dec. 31, 2023 USD ($) disbursement</t>
        </is>
      </c>
    </row>
    <row r="3">
      <c r="A3" s="4" t="inlineStr">
        <is>
          <t>Opportunity Finance Netwo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agreement, maximum lending capacity | $</t>
        </is>
      </c>
      <c r="B5" s="4" t="inlineStr">
        <is>
          <t xml:space="preserve"> </t>
        </is>
      </c>
      <c r="C5" s="4" t="inlineStr">
        <is>
          <t xml:space="preserve"> </t>
        </is>
      </c>
      <c r="D5" s="7" t="n">
        <v>15</v>
      </c>
      <c r="E5" s="4" t="inlineStr">
        <is>
          <t xml:space="preserve"> </t>
        </is>
      </c>
      <c r="F5" s="5" t="n">
        <v>7.5</v>
      </c>
    </row>
    <row r="6">
      <c r="A6" s="4" t="inlineStr">
        <is>
          <t>Loan agreement, lending grand, terms</t>
        </is>
      </c>
      <c r="B6" s="4" t="inlineStr">
        <is>
          <t xml:space="preserve"> </t>
        </is>
      </c>
      <c r="C6" s="4" t="inlineStr">
        <is>
          <t xml:space="preserve"> </t>
        </is>
      </c>
      <c r="D6" s="4" t="inlineStr">
        <is>
          <t>24 months</t>
        </is>
      </c>
      <c r="E6" s="4" t="inlineStr">
        <is>
          <t xml:space="preserve"> </t>
        </is>
      </c>
      <c r="F6" s="4" t="inlineStr">
        <is>
          <t xml:space="preserve"> </t>
        </is>
      </c>
    </row>
    <row r="7">
      <c r="A7" s="4" t="inlineStr">
        <is>
          <t>Fixed interest rate</t>
        </is>
      </c>
      <c r="B7" s="4" t="inlineStr">
        <is>
          <t xml:space="preserve"> </t>
        </is>
      </c>
      <c r="C7" s="4" t="inlineStr">
        <is>
          <t xml:space="preserve"> </t>
        </is>
      </c>
      <c r="D7" s="11" t="n">
        <v>0.0075</v>
      </c>
      <c r="E7" s="4" t="inlineStr">
        <is>
          <t xml:space="preserve"> </t>
        </is>
      </c>
      <c r="F7" s="4" t="inlineStr">
        <is>
          <t xml:space="preserve"> </t>
        </is>
      </c>
    </row>
    <row r="8">
      <c r="A8" s="4" t="inlineStr">
        <is>
          <t>Loan agreement, terms</t>
        </is>
      </c>
      <c r="B8" s="4" t="inlineStr">
        <is>
          <t xml:space="preserve"> </t>
        </is>
      </c>
      <c r="C8" s="4" t="inlineStr">
        <is>
          <t xml:space="preserve"> </t>
        </is>
      </c>
      <c r="D8" s="4" t="inlineStr">
        <is>
          <t>10 years</t>
        </is>
      </c>
      <c r="E8" s="4" t="inlineStr">
        <is>
          <t xml:space="preserve"> </t>
        </is>
      </c>
      <c r="F8" s="4" t="inlineStr">
        <is>
          <t xml:space="preserve"> </t>
        </is>
      </c>
    </row>
    <row r="9">
      <c r="A9" s="4" t="inlineStr">
        <is>
          <t>Number of loan disbursements | disbursement</t>
        </is>
      </c>
      <c r="B9" s="4" t="inlineStr">
        <is>
          <t xml:space="preserve"> </t>
        </is>
      </c>
      <c r="C9" s="4" t="inlineStr">
        <is>
          <t xml:space="preserve"> </t>
        </is>
      </c>
      <c r="D9" s="4" t="inlineStr">
        <is>
          <t xml:space="preserve"> </t>
        </is>
      </c>
      <c r="E9" s="6" t="n">
        <v>1</v>
      </c>
      <c r="F9" s="6" t="n">
        <v>1</v>
      </c>
    </row>
    <row r="10">
      <c r="A10" s="4" t="inlineStr">
        <is>
          <t>Loan disbursement | $</t>
        </is>
      </c>
      <c r="B10" s="4" t="inlineStr">
        <is>
          <t xml:space="preserve"> </t>
        </is>
      </c>
      <c r="C10" s="4" t="inlineStr">
        <is>
          <t xml:space="preserve"> </t>
        </is>
      </c>
      <c r="D10" s="4" t="inlineStr">
        <is>
          <t xml:space="preserve"> </t>
        </is>
      </c>
      <c r="E10" s="5" t="n">
        <v>7.5</v>
      </c>
      <c r="F10" s="5" t="n">
        <v>2.5</v>
      </c>
    </row>
    <row r="11">
      <c r="A11" s="4" t="inlineStr">
        <is>
          <t>Pending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lass action complaints | complaint</t>
        </is>
      </c>
      <c r="B13" s="6" t="n">
        <v>2</v>
      </c>
      <c r="C13" s="4" t="inlineStr">
        <is>
          <t xml:space="preserve"> </t>
        </is>
      </c>
      <c r="D13" s="4" t="inlineStr">
        <is>
          <t xml:space="preserve"> </t>
        </is>
      </c>
      <c r="E13" s="4" t="inlineStr">
        <is>
          <t xml:space="preserve"> </t>
        </is>
      </c>
      <c r="F13" s="4" t="inlineStr">
        <is>
          <t xml:space="preserve"> </t>
        </is>
      </c>
    </row>
    <row r="14">
      <c r="A14" s="4" t="inlineStr">
        <is>
          <t>Class Action Litigation | Pending Lit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ass action complaints | complaint</t>
        </is>
      </c>
      <c r="B16" s="4" t="inlineStr">
        <is>
          <t xml:space="preserve"> </t>
        </is>
      </c>
      <c r="C16" s="6" t="n">
        <v>2</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9" customWidth="1" min="2" max="2"/>
    <col width="21" customWidth="1" min="3" max="3"/>
    <col width="45" customWidth="1" min="4" max="4"/>
    <col width="40" customWidth="1" min="5" max="5"/>
    <col width="33" customWidth="1" min="6" max="6"/>
    <col width="22" customWidth="1" min="7" max="7"/>
    <col width="21" customWidth="1" min="8" max="8"/>
    <col width="32" customWidth="1" min="9" max="9"/>
  </cols>
  <sheetData>
    <row r="1">
      <c r="A1" s="1" t="inlineStr">
        <is>
          <t>Stockholders’ Equity - Additional Information (Details) $ / shares in Units, $ in Thousands</t>
        </is>
      </c>
      <c r="C1" s="2" t="inlineStr">
        <is>
          <t>1 Months Ended</t>
        </is>
      </c>
      <c r="D1" s="2" t="inlineStr">
        <is>
          <t>12 Months Ended</t>
        </is>
      </c>
    </row>
    <row r="2">
      <c r="B2" s="2" t="inlineStr">
        <is>
          <t>Apr. 03, 2024 USD ($) shares</t>
        </is>
      </c>
      <c r="C2" s="2" t="inlineStr">
        <is>
          <t>Nov. 30, 2021 shares</t>
        </is>
      </c>
      <c r="D2" s="2" t="inlineStr">
        <is>
          <t>Dec. 31, 2024 USD ($) vote $ / shares shares</t>
        </is>
      </c>
      <c r="E2" s="2" t="inlineStr">
        <is>
          <t>Dec. 31, 2023 USD ($) $ / shares shares</t>
        </is>
      </c>
      <c r="F2" s="2" t="inlineStr">
        <is>
          <t>Dec. 31, 2022 USD ($) $ / shares</t>
        </is>
      </c>
      <c r="G2" s="2" t="inlineStr">
        <is>
          <t>Feb. 21, 2024 USD ($)</t>
        </is>
      </c>
      <c r="H2" s="2" t="inlineStr">
        <is>
          <t>May 31, 2022 USD ($)</t>
        </is>
      </c>
      <c r="I2" s="2" t="inlineStr">
        <is>
          <t>Nov. 05, 2021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01</v>
      </c>
    </row>
    <row r="6">
      <c r="A6" s="4" t="inlineStr">
        <is>
          <t>Preferred stock issued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Preferred stock outstanding (in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row>
    <row r="8">
      <c r="A8" s="4" t="inlineStr">
        <is>
          <t>Shares reserved for issuance (in shares)</t>
        </is>
      </c>
      <c r="B8" s="4" t="inlineStr">
        <is>
          <t xml:space="preserve"> </t>
        </is>
      </c>
      <c r="C8" s="4" t="inlineStr">
        <is>
          <t xml:space="preserve"> </t>
        </is>
      </c>
      <c r="D8" s="6" t="n">
        <v>103632000</v>
      </c>
      <c r="E8" s="6" t="n">
        <v>133670000</v>
      </c>
      <c r="F8" s="4" t="inlineStr">
        <is>
          <t xml:space="preserve"> </t>
        </is>
      </c>
      <c r="G8" s="4" t="inlineStr">
        <is>
          <t xml:space="preserve"> </t>
        </is>
      </c>
      <c r="H8" s="4" t="inlineStr">
        <is>
          <t xml:space="preserve"> </t>
        </is>
      </c>
      <c r="I8" s="4" t="inlineStr">
        <is>
          <t xml:space="preserve"> </t>
        </is>
      </c>
    </row>
    <row r="9">
      <c r="A9" s="4" t="inlineStr">
        <is>
          <t>Options granted, weighted average grant date fair value (in USD per share) | $ / shares</t>
        </is>
      </c>
      <c r="B9" s="4" t="inlineStr">
        <is>
          <t xml:space="preserve"> </t>
        </is>
      </c>
      <c r="C9" s="4" t="inlineStr">
        <is>
          <t xml:space="preserve"> </t>
        </is>
      </c>
      <c r="D9" s="9" t="n">
        <v>1.23</v>
      </c>
      <c r="E9" s="9" t="n">
        <v>1.32</v>
      </c>
      <c r="F9" s="9" t="n">
        <v>2.47</v>
      </c>
      <c r="G9" s="4" t="inlineStr">
        <is>
          <t xml:space="preserve"> </t>
        </is>
      </c>
      <c r="H9" s="4" t="inlineStr">
        <is>
          <t xml:space="preserve"> </t>
        </is>
      </c>
      <c r="I9" s="4" t="inlineStr">
        <is>
          <t xml:space="preserve"> </t>
        </is>
      </c>
    </row>
    <row r="10">
      <c r="A10" s="4" t="inlineStr">
        <is>
          <t>Intrinsic value of options exercised | $</t>
        </is>
      </c>
      <c r="B10" s="4" t="inlineStr">
        <is>
          <t xml:space="preserve"> </t>
        </is>
      </c>
      <c r="C10" s="4" t="inlineStr">
        <is>
          <t xml:space="preserve"> </t>
        </is>
      </c>
      <c r="D10" s="7" t="n">
        <v>10800</v>
      </c>
      <c r="E10" s="7" t="n">
        <v>2200</v>
      </c>
      <c r="F10" s="7" t="n">
        <v>14000</v>
      </c>
      <c r="G10" s="4" t="inlineStr">
        <is>
          <t xml:space="preserve"> </t>
        </is>
      </c>
      <c r="H10" s="4" t="inlineStr">
        <is>
          <t xml:space="preserve"> </t>
        </is>
      </c>
      <c r="I10" s="4" t="inlineStr">
        <is>
          <t xml:space="preserve"> </t>
        </is>
      </c>
    </row>
    <row r="11">
      <c r="A11" s="4" t="inlineStr">
        <is>
          <t>Stock-based compensation | $</t>
        </is>
      </c>
      <c r="B11" s="4" t="inlineStr">
        <is>
          <t xml:space="preserve"> </t>
        </is>
      </c>
      <c r="C11" s="4" t="inlineStr">
        <is>
          <t xml:space="preserve"> </t>
        </is>
      </c>
      <c r="D11" s="6" t="n">
        <v>74055</v>
      </c>
      <c r="E11" s="7" t="n">
        <v>83025</v>
      </c>
      <c r="F11" s="7" t="n">
        <v>64420</v>
      </c>
      <c r="G11" s="4" t="inlineStr">
        <is>
          <t xml:space="preserve"> </t>
        </is>
      </c>
      <c r="H11" s="4" t="inlineStr">
        <is>
          <t xml:space="preserve"> </t>
        </is>
      </c>
      <c r="I11" s="4" t="inlineStr">
        <is>
          <t xml:space="preserve"> </t>
        </is>
      </c>
    </row>
    <row r="12">
      <c r="A12" s="4" t="inlineStr">
        <is>
          <t>Unrecognized stock-based compensation expense | $</t>
        </is>
      </c>
      <c r="B12" s="4" t="inlineStr">
        <is>
          <t xml:space="preserve"> </t>
        </is>
      </c>
      <c r="C12" s="4" t="inlineStr">
        <is>
          <t xml:space="preserve"> </t>
        </is>
      </c>
      <c r="D12" s="7" t="n">
        <v>88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stock-based compensation expense, expected period of recognition (in years)</t>
        </is>
      </c>
      <c r="B13" s="4" t="inlineStr">
        <is>
          <t xml:space="preserve"> </t>
        </is>
      </c>
      <c r="C13" s="4" t="inlineStr">
        <is>
          <t xml:space="preserve"> </t>
        </is>
      </c>
      <c r="D13" s="4" t="inlineStr">
        <is>
          <t>1 year 8 months 12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served for issuance (in shares)</t>
        </is>
      </c>
      <c r="B16" s="4" t="inlineStr">
        <is>
          <t xml:space="preserve"> </t>
        </is>
      </c>
      <c r="C16" s="4" t="inlineStr">
        <is>
          <t xml:space="preserve"> </t>
        </is>
      </c>
      <c r="D16" s="6" t="n">
        <v>460088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number of stock available for grant as a proportion of common stock outstanding (as a percent)</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dividend yield (as a percent)</t>
        </is>
      </c>
      <c r="B20" s="4" t="inlineStr">
        <is>
          <t xml:space="preserve"> </t>
        </is>
      </c>
      <c r="C20" s="4" t="inlineStr">
        <is>
          <t xml:space="preserve"> </t>
        </is>
      </c>
      <c r="D20" s="10" t="n">
        <v>0</v>
      </c>
      <c r="E20" s="10" t="n">
        <v>0</v>
      </c>
      <c r="F20" s="10" t="n">
        <v>0</v>
      </c>
      <c r="G20" s="4" t="inlineStr">
        <is>
          <t xml:space="preserve"> </t>
        </is>
      </c>
      <c r="H20" s="4" t="inlineStr">
        <is>
          <t xml:space="preserve"> </t>
        </is>
      </c>
      <c r="I20" s="4" t="inlineStr">
        <is>
          <t xml:space="preserve"> </t>
        </is>
      </c>
    </row>
    <row r="21">
      <c r="A21" s="4" t="inlineStr">
        <is>
          <t>Outstanding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threshold of voting power (as a percent)</t>
        </is>
      </c>
      <c r="B23" s="4" t="inlineStr">
        <is>
          <t xml:space="preserve"> </t>
        </is>
      </c>
      <c r="C23" s="4" t="inlineStr">
        <is>
          <t xml:space="preserve"> </t>
        </is>
      </c>
      <c r="D23" s="10" t="n">
        <v>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proportion of fair market value of stock options granted to grantees that own more than 10% of voting power (as a percent)</t>
        </is>
      </c>
      <c r="B24" s="4" t="inlineStr">
        <is>
          <t xml:space="preserve"> </t>
        </is>
      </c>
      <c r="C24" s="4" t="inlineStr">
        <is>
          <t xml:space="preserve"> </t>
        </is>
      </c>
      <c r="D24" s="10" t="n">
        <v>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s granted during period (in shares)</t>
        </is>
      </c>
      <c r="B26" s="4" t="inlineStr">
        <is>
          <t xml:space="preserve"> </t>
        </is>
      </c>
      <c r="C26" s="4" t="inlineStr">
        <is>
          <t xml:space="preserve"> </t>
        </is>
      </c>
      <c r="D26" s="6" t="n">
        <v>4520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cted dividend yield (as a percent)</t>
        </is>
      </c>
      <c r="B27" s="4" t="inlineStr">
        <is>
          <t xml:space="preserve"> </t>
        </is>
      </c>
      <c r="C27" s="4" t="inlineStr">
        <is>
          <t xml:space="preserve"> </t>
        </is>
      </c>
      <c r="D27" s="10"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stock optio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stock 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 Grantees Owning &gt;10% of Voting Pow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iration period</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rket-Based Performance Stock Unit | CE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 $</t>
        </is>
      </c>
      <c r="B39" s="4" t="inlineStr">
        <is>
          <t xml:space="preserve"> </t>
        </is>
      </c>
      <c r="C39" s="4" t="inlineStr">
        <is>
          <t xml:space="preserve"> </t>
        </is>
      </c>
      <c r="D39" s="7" t="n">
        <v>3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rket-Based Performance Stock Unit | The 2021 Plan | CE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 date fair value | $</t>
        </is>
      </c>
      <c r="B42" s="7" t="n">
        <v>9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authorized (in shares)</t>
        </is>
      </c>
      <c r="B45" s="4" t="inlineStr">
        <is>
          <t xml:space="preserve"> </t>
        </is>
      </c>
      <c r="C45" s="4" t="inlineStr">
        <is>
          <t xml:space="preserve"> </t>
        </is>
      </c>
      <c r="D45" s="6" t="n">
        <v>2500000000</v>
      </c>
      <c r="E45" s="6" t="n">
        <v>2500000000</v>
      </c>
      <c r="F45" s="4" t="inlineStr">
        <is>
          <t xml:space="preserve"> </t>
        </is>
      </c>
      <c r="G45" s="4" t="inlineStr">
        <is>
          <t xml:space="preserve"> </t>
        </is>
      </c>
      <c r="H45" s="4" t="inlineStr">
        <is>
          <t xml:space="preserve"> </t>
        </is>
      </c>
      <c r="I45" s="4" t="inlineStr">
        <is>
          <t xml:space="preserve"> </t>
        </is>
      </c>
    </row>
    <row r="46">
      <c r="A46" s="4" t="inlineStr">
        <is>
          <t>Number of votes per share | vote</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purchased (in shares)</t>
        </is>
      </c>
      <c r="B47" s="4" t="inlineStr">
        <is>
          <t xml:space="preserve"> </t>
        </is>
      </c>
      <c r="C47" s="4" t="inlineStr">
        <is>
          <t xml:space="preserve"> </t>
        </is>
      </c>
      <c r="D47" s="6" t="n">
        <v>30969572</v>
      </c>
      <c r="E47" s="6" t="n">
        <v>0</v>
      </c>
      <c r="F47" s="4" t="inlineStr">
        <is>
          <t xml:space="preserve"> </t>
        </is>
      </c>
      <c r="G47" s="4" t="inlineStr">
        <is>
          <t xml:space="preserve"> </t>
        </is>
      </c>
      <c r="H47" s="4" t="inlineStr">
        <is>
          <t xml:space="preserve"> </t>
        </is>
      </c>
      <c r="I47" s="4" t="inlineStr">
        <is>
          <t xml:space="preserve"> </t>
        </is>
      </c>
    </row>
    <row r="48">
      <c r="A48" s="4" t="inlineStr">
        <is>
          <t>Stock repurchase program, authorized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00000</v>
      </c>
      <c r="I48" s="4" t="inlineStr">
        <is>
          <t xml:space="preserve"> </t>
        </is>
      </c>
    </row>
    <row r="49">
      <c r="A49" s="4" t="inlineStr">
        <is>
          <t>Stock repurchase program, authorized increase amount | $</t>
        </is>
      </c>
      <c r="B49" s="4" t="inlineStr">
        <is>
          <t xml:space="preserve"> </t>
        </is>
      </c>
      <c r="C49" s="4" t="inlineStr">
        <is>
          <t xml:space="preserve"> </t>
        </is>
      </c>
      <c r="D49" s="4" t="inlineStr">
        <is>
          <t xml:space="preserve"> </t>
        </is>
      </c>
      <c r="E49" s="4" t="inlineStr">
        <is>
          <t xml:space="preserve"> </t>
        </is>
      </c>
      <c r="F49" s="4" t="inlineStr">
        <is>
          <t xml:space="preserve"> </t>
        </is>
      </c>
      <c r="G49" s="7" t="n">
        <v>150000</v>
      </c>
      <c r="H49" s="4" t="inlineStr">
        <is>
          <t xml:space="preserve"> </t>
        </is>
      </c>
      <c r="I49" s="4" t="inlineStr">
        <is>
          <t xml:space="preserve"> </t>
        </is>
      </c>
    </row>
    <row r="50">
      <c r="A50" s="4" t="inlineStr">
        <is>
          <t>Common stock retired (in shares)</t>
        </is>
      </c>
      <c r="B50" s="4" t="inlineStr">
        <is>
          <t xml:space="preserve"> </t>
        </is>
      </c>
      <c r="C50" s="4" t="inlineStr">
        <is>
          <t xml:space="preserve"> </t>
        </is>
      </c>
      <c r="D50" s="6" t="n">
        <v>3096957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verage cost per share (in USD per share) | $ / shares</t>
        </is>
      </c>
      <c r="B51" s="4" t="inlineStr">
        <is>
          <t xml:space="preserve"> </t>
        </is>
      </c>
      <c r="C51" s="4" t="inlineStr">
        <is>
          <t xml:space="preserve"> </t>
        </is>
      </c>
      <c r="D51" s="9" t="n">
        <v>2.4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retired, amount | $</t>
        </is>
      </c>
      <c r="B52" s="4" t="inlineStr">
        <is>
          <t xml:space="preserve"> </t>
        </is>
      </c>
      <c r="C52" s="4" t="inlineStr">
        <is>
          <t xml:space="preserve"> </t>
        </is>
      </c>
      <c r="D52" s="7" t="n">
        <v>755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repurchase program, remaining authorized repurchase amount | $</t>
        </is>
      </c>
      <c r="B53" s="4" t="inlineStr">
        <is>
          <t xml:space="preserve"> </t>
        </is>
      </c>
      <c r="C53" s="4" t="inlineStr">
        <is>
          <t xml:space="preserve"> </t>
        </is>
      </c>
      <c r="D53" s="7" t="n">
        <v>972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A Common Stock | The 2021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purchased (in shares)</t>
        </is>
      </c>
      <c r="B56" s="4" t="inlineStr">
        <is>
          <t xml:space="preserve"> </t>
        </is>
      </c>
      <c r="C56" s="4" t="inlineStr">
        <is>
          <t xml:space="preserve"> </t>
        </is>
      </c>
      <c r="D56" s="6" t="n">
        <v>709637</v>
      </c>
      <c r="E56" s="6" t="n">
        <v>1028778</v>
      </c>
      <c r="F56" s="4" t="inlineStr">
        <is>
          <t xml:space="preserve"> </t>
        </is>
      </c>
      <c r="G56" s="4" t="inlineStr">
        <is>
          <t xml:space="preserve"> </t>
        </is>
      </c>
      <c r="H56" s="4" t="inlineStr">
        <is>
          <t xml:space="preserve"> </t>
        </is>
      </c>
      <c r="I56" s="4" t="inlineStr">
        <is>
          <t xml:space="preserve"> </t>
        </is>
      </c>
    </row>
    <row r="57">
      <c r="A57" s="4" t="inlineStr">
        <is>
          <t>Class A Common Stock | ESPP | The 2021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reserved for issuance (in shares)</t>
        </is>
      </c>
      <c r="B59" s="4" t="inlineStr">
        <is>
          <t xml:space="preserve"> </t>
        </is>
      </c>
      <c r="C59" s="6" t="n">
        <v>89011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A Common Stock | Unvested R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 xml:space="preserve"> </t>
        </is>
      </c>
      <c r="C62" s="4" t="inlineStr">
        <is>
          <t xml:space="preserve"> </t>
        </is>
      </c>
      <c r="D62" s="4" t="inlineStr">
        <is>
          <t>2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lass A Common Stock | Unvested R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A Common Stock | Market-Based Performance Stock Unit | C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t>
        </is>
      </c>
      <c r="B68" s="4" t="inlineStr">
        <is>
          <t>4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s granted during period (in shares)</t>
        </is>
      </c>
      <c r="B69" s="6" t="n">
        <v>50100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B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authorized (in shares)</t>
        </is>
      </c>
      <c r="B72" s="4" t="inlineStr">
        <is>
          <t xml:space="preserve"> </t>
        </is>
      </c>
      <c r="C72" s="4" t="inlineStr">
        <is>
          <t xml:space="preserve"> </t>
        </is>
      </c>
      <c r="D72" s="6" t="n">
        <v>500000000</v>
      </c>
      <c r="E72" s="6" t="n">
        <v>500000000</v>
      </c>
      <c r="F72" s="4" t="inlineStr">
        <is>
          <t xml:space="preserve"> </t>
        </is>
      </c>
      <c r="G72" s="4" t="inlineStr">
        <is>
          <t xml:space="preserve"> </t>
        </is>
      </c>
      <c r="H72" s="4" t="inlineStr">
        <is>
          <t xml:space="preserve"> </t>
        </is>
      </c>
      <c r="I72" s="4" t="inlineStr">
        <is>
          <t xml:space="preserve"> </t>
        </is>
      </c>
    </row>
    <row r="73">
      <c r="A73" s="4" t="inlineStr">
        <is>
          <t>Number of votes per share | vote</t>
        </is>
      </c>
      <c r="B73" s="4" t="inlineStr">
        <is>
          <t xml:space="preserve"> </t>
        </is>
      </c>
      <c r="C73" s="4" t="inlineStr">
        <is>
          <t xml:space="preserve"> </t>
        </is>
      </c>
      <c r="D73" s="6" t="n">
        <v>1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B Common Stock | ESPP | The 2021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reserved for issuance (in shares)</t>
        </is>
      </c>
      <c r="B76" s="4" t="inlineStr">
        <is>
          <t xml:space="preserve"> </t>
        </is>
      </c>
      <c r="C76" s="6" t="n">
        <v>8901159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crease in number of stock available for grant as a proportion of common stock outstanding (as a percent)</t>
        </is>
      </c>
      <c r="B77" s="4" t="inlineStr">
        <is>
          <t xml:space="preserve"> </t>
        </is>
      </c>
      <c r="C77" s="10"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SPP, purchase price as proportion of common stock price (as a percent)</t>
        </is>
      </c>
      <c r="B78" s="4" t="inlineStr">
        <is>
          <t xml:space="preserve"> </t>
        </is>
      </c>
      <c r="C78" s="10" t="n">
        <v>0.8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Stock options outstanding (in shares)</t>
        </is>
      </c>
      <c r="B3" s="6" t="n">
        <v>21011</v>
      </c>
      <c r="C3" s="6" t="n">
        <v>47858</v>
      </c>
    </row>
    <row r="4">
      <c r="A4" s="4" t="inlineStr">
        <is>
          <t>Unvested restricted stock units (RSUs) (in shares)</t>
        </is>
      </c>
      <c r="B4" s="6" t="n">
        <v>42891</v>
      </c>
      <c r="C4" s="6" t="n">
        <v>33515</v>
      </c>
    </row>
    <row r="5">
      <c r="A5" s="4" t="inlineStr">
        <is>
          <t>Shares reserved for future award issuances (in shares)</t>
        </is>
      </c>
      <c r="B5" s="6" t="n">
        <v>39730</v>
      </c>
      <c r="C5" s="6" t="n">
        <v>52297</v>
      </c>
    </row>
    <row r="6">
      <c r="A6" s="4" t="inlineStr">
        <is>
          <t>Total (in shares)</t>
        </is>
      </c>
      <c r="B6" s="6" t="n">
        <v>103632</v>
      </c>
      <c r="C6" s="6" t="n">
        <v>1336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47858</v>
      </c>
      <c r="C4" s="4" t="inlineStr">
        <is>
          <t xml:space="preserve"> </t>
        </is>
      </c>
    </row>
    <row r="5">
      <c r="A5" s="4" t="inlineStr">
        <is>
          <t>Options granted (in shares)</t>
        </is>
      </c>
      <c r="B5" s="6" t="n">
        <v>321</v>
      </c>
      <c r="C5" s="4" t="inlineStr">
        <is>
          <t xml:space="preserve"> </t>
        </is>
      </c>
    </row>
    <row r="6">
      <c r="A6" s="4" t="inlineStr">
        <is>
          <t>Options exercised (in shares)</t>
        </is>
      </c>
      <c r="B6" s="6" t="n">
        <v>-12016</v>
      </c>
      <c r="C6" s="4" t="inlineStr">
        <is>
          <t xml:space="preserve"> </t>
        </is>
      </c>
    </row>
    <row r="7">
      <c r="A7" s="4" t="inlineStr">
        <is>
          <t>Options forfeited or expired (in shares)</t>
        </is>
      </c>
      <c r="B7" s="6" t="n">
        <v>-15152</v>
      </c>
      <c r="C7" s="4" t="inlineStr">
        <is>
          <t xml:space="preserve"> </t>
        </is>
      </c>
    </row>
    <row r="8">
      <c r="A8" s="4" t="inlineStr">
        <is>
          <t>Ending balance (in shares)</t>
        </is>
      </c>
      <c r="B8" s="6" t="n">
        <v>21011</v>
      </c>
      <c r="C8" s="6" t="n">
        <v>47858</v>
      </c>
    </row>
    <row r="9">
      <c r="A9" s="4" t="inlineStr">
        <is>
          <t>Exercisable (in shares)</t>
        </is>
      </c>
      <c r="B9" s="6" t="n">
        <v>18561</v>
      </c>
      <c r="C9" s="4" t="inlineStr">
        <is>
          <t xml:space="preserve"> </t>
        </is>
      </c>
    </row>
    <row r="10">
      <c r="A10" s="4" t="inlineStr">
        <is>
          <t>Vested and expected to vest, outstanding (in shares)</t>
        </is>
      </c>
      <c r="B10" s="6" t="n">
        <v>2101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2.58</v>
      </c>
      <c r="C12" s="4" t="inlineStr">
        <is>
          <t xml:space="preserve"> </t>
        </is>
      </c>
    </row>
    <row r="13">
      <c r="A13" s="4" t="inlineStr">
        <is>
          <t>Options granted (in USD per share)</t>
        </is>
      </c>
      <c r="B13" s="12" t="n">
        <v>2.05</v>
      </c>
      <c r="C13" s="4" t="inlineStr">
        <is>
          <t xml:space="preserve"> </t>
        </is>
      </c>
    </row>
    <row r="14">
      <c r="A14" s="4" t="inlineStr">
        <is>
          <t>Options exercised (in USD per share)</t>
        </is>
      </c>
      <c r="B14" s="12" t="n">
        <v>1.48</v>
      </c>
      <c r="C14" s="4" t="inlineStr">
        <is>
          <t xml:space="preserve"> </t>
        </is>
      </c>
    </row>
    <row r="15">
      <c r="A15" s="4" t="inlineStr">
        <is>
          <t>Options forfeited and expired (in USD per share)</t>
        </is>
      </c>
      <c r="B15" s="12" t="n">
        <v>3.27</v>
      </c>
      <c r="C15" s="4" t="inlineStr">
        <is>
          <t xml:space="preserve"> </t>
        </is>
      </c>
    </row>
    <row r="16">
      <c r="A16" s="4" t="inlineStr">
        <is>
          <t>Ending balance (in USD per share)</t>
        </is>
      </c>
      <c r="B16" s="12" t="n">
        <v>2.71</v>
      </c>
      <c r="C16" s="9" t="n">
        <v>2.58</v>
      </c>
    </row>
    <row r="17">
      <c r="A17" s="4" t="inlineStr">
        <is>
          <t>Exercisable (in USD per share)</t>
        </is>
      </c>
      <c r="B17" s="12" t="n">
        <v>2.73</v>
      </c>
      <c r="C17" s="4" t="inlineStr">
        <is>
          <t xml:space="preserve"> </t>
        </is>
      </c>
    </row>
    <row r="18">
      <c r="A18" s="4" t="inlineStr">
        <is>
          <t>Vested and expected to vest, weighted average exercise price (in USD per share)</t>
        </is>
      </c>
      <c r="B18" s="9" t="n">
        <v>2.71</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 (years)</t>
        </is>
      </c>
      <c r="B20" s="4" t="inlineStr">
        <is>
          <t>4 years 8 months 12 days</t>
        </is>
      </c>
      <c r="C20" s="4" t="inlineStr">
        <is>
          <t>5 years 2 months 12 days</t>
        </is>
      </c>
    </row>
    <row r="21">
      <c r="A21" s="4" t="inlineStr">
        <is>
          <t>Options vested and exercisable, weighted average remaining contractual term (years)</t>
        </is>
      </c>
      <c r="B21" s="4" t="inlineStr">
        <is>
          <t>4 years 3 months 18 days</t>
        </is>
      </c>
      <c r="C21" s="4" t="inlineStr">
        <is>
          <t xml:space="preserve"> </t>
        </is>
      </c>
    </row>
    <row r="22">
      <c r="A22" s="4" t="inlineStr">
        <is>
          <t>Vested and expected to vest, weighted average remaining contractual term (years)</t>
        </is>
      </c>
      <c r="B22" s="4" t="inlineStr">
        <is>
          <t>4 years 8 months 12 days</t>
        </is>
      </c>
      <c r="C22" s="4" t="inlineStr">
        <is>
          <t xml:space="preserve"> </t>
        </is>
      </c>
    </row>
    <row r="23">
      <c r="A23" s="4" t="inlineStr">
        <is>
          <t>Options outstanding, aggregate intrinsic value</t>
        </is>
      </c>
      <c r="B23" s="7" t="n">
        <v>3326</v>
      </c>
      <c r="C23" s="7" t="n">
        <v>8196</v>
      </c>
    </row>
    <row r="24">
      <c r="A24" s="4" t="inlineStr">
        <is>
          <t>Exercisable, aggregate intrinsic value</t>
        </is>
      </c>
      <c r="B24" s="6" t="n">
        <v>2828</v>
      </c>
      <c r="C24" s="4" t="inlineStr">
        <is>
          <t xml:space="preserve"> </t>
        </is>
      </c>
    </row>
    <row r="25">
      <c r="A25" s="4" t="inlineStr">
        <is>
          <t>Vested and expected to vest, aggregate intrinsic value</t>
        </is>
      </c>
      <c r="B25" s="7" t="n">
        <v>3326</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8063</v>
      </c>
      <c r="C4" s="7" t="n">
        <v>-147765</v>
      </c>
      <c r="D4" s="7" t="n">
        <v>-13791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28</v>
      </c>
      <c r="C6" s="6" t="n">
        <v>35</v>
      </c>
      <c r="D6" s="6" t="n">
        <v>723</v>
      </c>
    </row>
    <row r="7">
      <c r="A7" s="4" t="inlineStr">
        <is>
          <t>Change in unrealized gain (loss) on available-for-sale marketable securities</t>
        </is>
      </c>
      <c r="B7" s="6" t="n">
        <v>-154</v>
      </c>
      <c r="C7" s="6" t="n">
        <v>3104</v>
      </c>
      <c r="D7" s="6" t="n">
        <v>-2390</v>
      </c>
    </row>
    <row r="8">
      <c r="A8" s="4" t="inlineStr">
        <is>
          <t>Total other comprehensive income (loss)</t>
        </is>
      </c>
      <c r="B8" s="6" t="n">
        <v>-26</v>
      </c>
      <c r="C8" s="6" t="n">
        <v>3139</v>
      </c>
      <c r="D8" s="6" t="n">
        <v>-1667</v>
      </c>
    </row>
    <row r="9">
      <c r="A9" s="4" t="inlineStr">
        <is>
          <t>Comprehensive loss</t>
        </is>
      </c>
      <c r="B9" s="7" t="n">
        <v>-98089</v>
      </c>
      <c r="C9" s="7" t="n">
        <v>-144626</v>
      </c>
      <c r="D9" s="7" t="n">
        <v>-1395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Details) - Restricted Stock Unit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33515</v>
      </c>
    </row>
    <row r="5">
      <c r="A5" s="4" t="inlineStr">
        <is>
          <t>RSUs granted (in shares) | shares</t>
        </is>
      </c>
      <c r="B5" s="6" t="n">
        <v>45204</v>
      </c>
    </row>
    <row r="6">
      <c r="A6" s="4" t="inlineStr">
        <is>
          <t>RSUs vested (in shares) | shares</t>
        </is>
      </c>
      <c r="B6" s="6" t="n">
        <v>-22566</v>
      </c>
    </row>
    <row r="7">
      <c r="A7" s="4" t="inlineStr">
        <is>
          <t>RSUs forfeited (in shares) | shares</t>
        </is>
      </c>
      <c r="B7" s="6" t="n">
        <v>-13262</v>
      </c>
    </row>
    <row r="8">
      <c r="A8" s="4" t="inlineStr">
        <is>
          <t>Ending balance (in shares) | shares</t>
        </is>
      </c>
      <c r="B8" s="6" t="n">
        <v>42891</v>
      </c>
    </row>
    <row r="9">
      <c r="A9" s="3" t="inlineStr">
        <is>
          <t>Weighted Average Grant Date Fair Value</t>
        </is>
      </c>
      <c r="B9" s="4" t="inlineStr">
        <is>
          <t xml:space="preserve"> </t>
        </is>
      </c>
    </row>
    <row r="10">
      <c r="A10" s="4" t="inlineStr">
        <is>
          <t>Beginning balance (in USD per share) | $ / shares</t>
        </is>
      </c>
      <c r="B10" s="9" t="n">
        <v>2.64</v>
      </c>
    </row>
    <row r="11">
      <c r="A11" s="4" t="inlineStr">
        <is>
          <t>RSUs granted (in USD per share) | $ / shares</t>
        </is>
      </c>
      <c r="B11" s="12" t="n">
        <v>2.29</v>
      </c>
    </row>
    <row r="12">
      <c r="A12" s="4" t="inlineStr">
        <is>
          <t>RSUs vested (in USD per share) | $ / shares</t>
        </is>
      </c>
      <c r="B12" s="12" t="n">
        <v>2.46</v>
      </c>
    </row>
    <row r="13">
      <c r="A13" s="4" t="inlineStr">
        <is>
          <t>RSUs forfeited (in USD per share) | $ / shares</t>
        </is>
      </c>
      <c r="B13" s="12" t="n">
        <v>2.61</v>
      </c>
    </row>
    <row r="14">
      <c r="A14" s="4" t="inlineStr">
        <is>
          <t>Ending balance (in USD per share) | $ / shares</t>
        </is>
      </c>
      <c r="B14" s="9" t="n">
        <v>2.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14" customWidth="1" min="3" max="3"/>
    <col width="23" customWidth="1" min="4" max="4"/>
  </cols>
  <sheetData>
    <row r="1">
      <c r="A1" s="1" t="inlineStr">
        <is>
          <t>Stockholders’ Equity - Fair Value Assumptions (Details) - $ / shares</t>
        </is>
      </c>
      <c r="B1" s="2" t="inlineStr">
        <is>
          <t>12 Months Ended</t>
        </is>
      </c>
    </row>
    <row r="2">
      <c r="B2" s="2" t="inlineStr">
        <is>
          <t>Dec. 31, 2024</t>
        </is>
      </c>
      <c r="C2" s="2" t="inlineStr">
        <is>
          <t>Dec. 31, 2023</t>
        </is>
      </c>
      <c r="D2" s="2" t="inlineStr">
        <is>
          <t>Dec. 31,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 minimum (as a percent)</t>
        </is>
      </c>
      <c r="B5" s="11" t="n">
        <v>0.677</v>
      </c>
      <c r="C5" s="11" t="n">
        <v>0.649</v>
      </c>
      <c r="D5" s="11" t="n">
        <v>0.539</v>
      </c>
    </row>
    <row r="6">
      <c r="A6" s="4" t="inlineStr">
        <is>
          <t>Expected volatility, maximum (as a percent)</t>
        </is>
      </c>
      <c r="B6" s="10" t="n">
        <v>0.68</v>
      </c>
      <c r="C6" s="11" t="n">
        <v>0.727</v>
      </c>
      <c r="D6" s="11" t="n">
        <v>0.612</v>
      </c>
    </row>
    <row r="7">
      <c r="A7" s="4" t="inlineStr">
        <is>
          <t>Expected term (years)</t>
        </is>
      </c>
      <c r="B7" s="4" t="inlineStr">
        <is>
          <t>5 years</t>
        </is>
      </c>
      <c r="C7" s="4" t="inlineStr">
        <is>
          <t xml:space="preserve"> </t>
        </is>
      </c>
      <c r="D7" s="4" t="inlineStr">
        <is>
          <t>6 years 1 month 6 days</t>
        </is>
      </c>
    </row>
    <row r="8">
      <c r="A8" s="4" t="inlineStr">
        <is>
          <t>Risk-free interest rate, Minimum (as a percent)</t>
        </is>
      </c>
      <c r="B8" s="11" t="n">
        <v>0.038</v>
      </c>
      <c r="C8" s="11" t="n">
        <v>0.034</v>
      </c>
      <c r="D8" s="4" t="inlineStr">
        <is>
          <t xml:space="preserve"> </t>
        </is>
      </c>
    </row>
    <row r="9">
      <c r="A9" s="4" t="inlineStr">
        <is>
          <t>Risk-free interest rate, Maximum (as a percent)</t>
        </is>
      </c>
      <c r="B9" s="11" t="n">
        <v>0.046</v>
      </c>
      <c r="C9" s="11" t="n">
        <v>0.047</v>
      </c>
      <c r="D9" s="4" t="inlineStr">
        <is>
          <t xml:space="preserve"> </t>
        </is>
      </c>
    </row>
    <row r="10">
      <c r="A10" s="4" t="inlineStr">
        <is>
          <t>Risk-free interest rate (as a percent)</t>
        </is>
      </c>
      <c r="B10" s="4" t="inlineStr">
        <is>
          <t xml:space="preserve"> </t>
        </is>
      </c>
      <c r="C10" s="4" t="inlineStr">
        <is>
          <t xml:space="preserve"> </t>
        </is>
      </c>
      <c r="D10" s="11" t="n">
        <v>0.031</v>
      </c>
    </row>
    <row r="11">
      <c r="A11" s="4" t="inlineStr">
        <is>
          <t>Expected dividend yield (as a percent)</t>
        </is>
      </c>
      <c r="B11" s="10" t="n">
        <v>0</v>
      </c>
      <c r="C11" s="10" t="n">
        <v>0</v>
      </c>
      <c r="D11" s="10" t="n">
        <v>0</v>
      </c>
    </row>
    <row r="12">
      <c r="A12" s="4" t="inlineStr">
        <is>
          <t>ESPP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5 years</t>
        </is>
      </c>
      <c r="C14" s="4" t="inlineStr">
        <is>
          <t xml:space="preserve"> </t>
        </is>
      </c>
      <c r="D14" s="4" t="inlineStr">
        <is>
          <t xml:space="preserve"> </t>
        </is>
      </c>
    </row>
    <row r="15">
      <c r="A15" s="4" t="inlineStr">
        <is>
          <t>Fair value of common stock per share (in USD per share)</t>
        </is>
      </c>
      <c r="B15" s="9" t="n">
        <v>1.61</v>
      </c>
      <c r="C15" s="9" t="n">
        <v>1.44</v>
      </c>
      <c r="D15" s="9" t="n">
        <v>1.99</v>
      </c>
    </row>
    <row r="16">
      <c r="A16" s="4" t="inlineStr">
        <is>
          <t>ESPP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years)</t>
        </is>
      </c>
      <c r="B18" s="4" t="inlineStr">
        <is>
          <t>6 years 2 months 12 days</t>
        </is>
      </c>
      <c r="C18" s="4" t="inlineStr">
        <is>
          <t xml:space="preserve"> </t>
        </is>
      </c>
      <c r="D18" s="4" t="inlineStr">
        <is>
          <t xml:space="preserve"> </t>
        </is>
      </c>
    </row>
    <row r="19">
      <c r="A19" s="4" t="inlineStr">
        <is>
          <t>Fair value of common stock per share (in USD per share)</t>
        </is>
      </c>
      <c r="B19" s="9" t="n">
        <v>2.53</v>
      </c>
      <c r="C19" s="9" t="n">
        <v>3.31</v>
      </c>
      <c r="D19" s="9" t="n">
        <v>6.06</v>
      </c>
    </row>
    <row r="20">
      <c r="A20" s="4" t="inlineStr">
        <is>
          <t>Market-Based 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years)</t>
        </is>
      </c>
      <c r="B22" s="4" t="inlineStr">
        <is>
          <t>5 years</t>
        </is>
      </c>
      <c r="C22" s="4" t="inlineStr">
        <is>
          <t>0 years</t>
        </is>
      </c>
      <c r="D22" s="4" t="inlineStr">
        <is>
          <t>0 years</t>
        </is>
      </c>
    </row>
    <row r="23">
      <c r="A23" s="4" t="inlineStr">
        <is>
          <t>Risk-free interest rate (as a percent)</t>
        </is>
      </c>
      <c r="B23" s="11" t="n">
        <v>0.043</v>
      </c>
      <c r="C23" s="10" t="n">
        <v>0</v>
      </c>
      <c r="D23" s="10" t="n">
        <v>0</v>
      </c>
    </row>
    <row r="24">
      <c r="A24" s="4" t="inlineStr">
        <is>
          <t>Expected dividend yield (as a percent)</t>
        </is>
      </c>
      <c r="B24" s="10" t="n">
        <v>0</v>
      </c>
      <c r="C24" s="10" t="n">
        <v>0</v>
      </c>
      <c r="D24" s="10" t="n">
        <v>0</v>
      </c>
    </row>
    <row r="25">
      <c r="A25" s="4" t="inlineStr">
        <is>
          <t>Expected volatility</t>
        </is>
      </c>
      <c r="B25" s="11" t="n">
        <v>0.668</v>
      </c>
      <c r="C25" s="10" t="n">
        <v>0</v>
      </c>
      <c r="D25" s="10"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74055</v>
      </c>
      <c r="C4" s="7" t="n">
        <v>83025</v>
      </c>
      <c r="D4" s="7" t="n">
        <v>6442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736</v>
      </c>
      <c r="C7" s="6" t="n">
        <v>3201</v>
      </c>
      <c r="D7" s="6" t="n">
        <v>262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39037</v>
      </c>
      <c r="C10" s="6" t="n">
        <v>43619</v>
      </c>
      <c r="D10" s="6" t="n">
        <v>35567</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9671</v>
      </c>
      <c r="C13" s="6" t="n">
        <v>12548</v>
      </c>
      <c r="D13" s="6" t="n">
        <v>1016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2611</v>
      </c>
      <c r="C16" s="7" t="n">
        <v>23657</v>
      </c>
      <c r="D16" s="7" t="n">
        <v>160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shares used in computing net loss per share attributable to Class A and Class B common stockholders, basic (in shares)</t>
        </is>
      </c>
      <c r="B4" s="6" t="n">
        <v>385113</v>
      </c>
      <c r="C4" s="6" t="n">
        <v>379254</v>
      </c>
      <c r="D4" s="6" t="n">
        <v>378731</v>
      </c>
    </row>
    <row r="5">
      <c r="A5" s="4" t="inlineStr">
        <is>
          <t>Weighted average shares used in computing net loss per share attributable to Class A and Class B common stockholders, diluted(in shares)</t>
        </is>
      </c>
      <c r="B5" s="6" t="n">
        <v>385113</v>
      </c>
      <c r="C5" s="6" t="n">
        <v>379254</v>
      </c>
      <c r="D5" s="6" t="n">
        <v>378731</v>
      </c>
    </row>
    <row r="6">
      <c r="A6" s="4" t="inlineStr">
        <is>
          <t>Net loss per share attributable to Class A and Class B common stockholders, basic (in USD per share)</t>
        </is>
      </c>
      <c r="B6" s="9" t="n">
        <v>-0.25</v>
      </c>
      <c r="C6" s="9" t="n">
        <v>-0.39</v>
      </c>
      <c r="D6" s="9" t="n">
        <v>-0.36</v>
      </c>
    </row>
    <row r="7">
      <c r="A7" s="4" t="inlineStr">
        <is>
          <t>Net loss per share attributable to Class A and Class B common stockholders, diluted (in USD per share)</t>
        </is>
      </c>
      <c r="B7" s="9" t="n">
        <v>-0.25</v>
      </c>
      <c r="C7" s="9" t="n">
        <v>-0.39</v>
      </c>
      <c r="D7" s="9" t="n">
        <v>-0.36</v>
      </c>
    </row>
    <row r="8">
      <c r="A8" s="4" t="inlineStr">
        <is>
          <t>Class A Common Stock</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Net loss attributable to common stockholders, basic</t>
        </is>
      </c>
      <c r="B10" s="7" t="n">
        <v>-50997</v>
      </c>
      <c r="C10" s="7" t="n">
        <v>-65975</v>
      </c>
      <c r="D10" s="7" t="n">
        <v>-46344</v>
      </c>
    </row>
    <row r="11">
      <c r="A11" s="4" t="inlineStr">
        <is>
          <t>Net loss attributable to common stockholders, diluted</t>
        </is>
      </c>
      <c r="B11" s="7" t="n">
        <v>-50997</v>
      </c>
      <c r="C11" s="7" t="n">
        <v>-65975</v>
      </c>
      <c r="D11" s="7" t="n">
        <v>-46344</v>
      </c>
    </row>
    <row r="12">
      <c r="A12" s="4" t="inlineStr">
        <is>
          <t>Weighted average shares used in computing net loss per share attributable to Class A and Class B common stockholders, basic (in shares)</t>
        </is>
      </c>
      <c r="B12" s="6" t="n">
        <v>200277</v>
      </c>
      <c r="C12" s="6" t="n">
        <v>169331</v>
      </c>
      <c r="D12" s="6" t="n">
        <v>127266</v>
      </c>
    </row>
    <row r="13">
      <c r="A13" s="4" t="inlineStr">
        <is>
          <t>Weighted average shares used in computing net loss per share attributable to Class A and Class B common stockholders, diluted(in shares)</t>
        </is>
      </c>
      <c r="B13" s="6" t="n">
        <v>200277</v>
      </c>
      <c r="C13" s="6" t="n">
        <v>169331</v>
      </c>
      <c r="D13" s="6" t="n">
        <v>127266</v>
      </c>
    </row>
    <row r="14">
      <c r="A14" s="4" t="inlineStr">
        <is>
          <t>Net loss per share attributable to Class A and Class B common stockholders, basic (in USD per share)</t>
        </is>
      </c>
      <c r="B14" s="9" t="n">
        <v>-0.25</v>
      </c>
      <c r="C14" s="9" t="n">
        <v>-0.39</v>
      </c>
      <c r="D14" s="9" t="n">
        <v>-0.36</v>
      </c>
    </row>
    <row r="15">
      <c r="A15" s="4" t="inlineStr">
        <is>
          <t>Net loss per share attributable to Class A and Class B common stockholders, diluted (in USD per share)</t>
        </is>
      </c>
      <c r="B15" s="9" t="n">
        <v>-0.25</v>
      </c>
      <c r="C15" s="9" t="n">
        <v>-0.39</v>
      </c>
      <c r="D15" s="9" t="n">
        <v>-0.36</v>
      </c>
    </row>
    <row r="16">
      <c r="A16" s="4" t="inlineStr">
        <is>
          <t>Class B Common Stock</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loss attributable to common stockholders, basic</t>
        </is>
      </c>
      <c r="B18" s="7" t="n">
        <v>-47066</v>
      </c>
      <c r="C18" s="7" t="n">
        <v>-81790</v>
      </c>
      <c r="D18" s="7" t="n">
        <v>-91572</v>
      </c>
    </row>
    <row r="19">
      <c r="A19" s="4" t="inlineStr">
        <is>
          <t>Net loss attributable to common stockholders, diluted</t>
        </is>
      </c>
      <c r="B19" s="7" t="n">
        <v>-47066</v>
      </c>
      <c r="C19" s="7" t="n">
        <v>-81790</v>
      </c>
      <c r="D19" s="7" t="n">
        <v>-91572</v>
      </c>
    </row>
    <row r="20">
      <c r="A20" s="4" t="inlineStr">
        <is>
          <t>Weighted average shares used in computing net loss per share attributable to Class A and Class B common stockholders, basic (in shares)</t>
        </is>
      </c>
      <c r="B20" s="6" t="n">
        <v>184836</v>
      </c>
      <c r="C20" s="6" t="n">
        <v>209923</v>
      </c>
      <c r="D20" s="6" t="n">
        <v>251465</v>
      </c>
    </row>
    <row r="21">
      <c r="A21" s="4" t="inlineStr">
        <is>
          <t>Weighted average shares used in computing net loss per share attributable to Class A and Class B common stockholders, diluted(in shares)</t>
        </is>
      </c>
      <c r="B21" s="6" t="n">
        <v>184836</v>
      </c>
      <c r="C21" s="6" t="n">
        <v>209923</v>
      </c>
      <c r="D21" s="6" t="n">
        <v>251465</v>
      </c>
    </row>
    <row r="22">
      <c r="A22" s="4" t="inlineStr">
        <is>
          <t>Net loss per share attributable to Class A and Class B common stockholders, basic (in USD per share)</t>
        </is>
      </c>
      <c r="B22" s="9" t="n">
        <v>-0.25</v>
      </c>
      <c r="C22" s="9" t="n">
        <v>-0.39</v>
      </c>
      <c r="D22" s="9" t="n">
        <v>-0.36</v>
      </c>
    </row>
    <row r="23">
      <c r="A23" s="4" t="inlineStr">
        <is>
          <t>Net loss per share attributable to Class A and Class B common stockholders, diluted (in USD per share)</t>
        </is>
      </c>
      <c r="B23" s="9" t="n">
        <v>-0.25</v>
      </c>
      <c r="C23" s="9" t="n">
        <v>-0.39</v>
      </c>
      <c r="D23" s="9" t="n">
        <v>-0.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ly Dilutive Securities Outstanding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6" t="n">
        <v>65270</v>
      </c>
      <c r="C4" s="6" t="n">
        <v>83201</v>
      </c>
      <c r="D4" s="6" t="n">
        <v>80042</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6" t="n">
        <v>21011</v>
      </c>
      <c r="C7" s="6" t="n">
        <v>47858</v>
      </c>
      <c r="D7" s="6" t="n">
        <v>55388</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6" t="n">
        <v>42891</v>
      </c>
      <c r="C10" s="6" t="n">
        <v>33515</v>
      </c>
      <c r="D10" s="6" t="n">
        <v>21986</v>
      </c>
    </row>
    <row r="11">
      <c r="A11" s="4" t="inlineStr">
        <is>
          <t>Unvested early exercised stock options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0</v>
      </c>
      <c r="C13" s="6" t="n">
        <v>0</v>
      </c>
      <c r="D13" s="6" t="n">
        <v>102</v>
      </c>
    </row>
    <row r="14">
      <c r="A14" s="4" t="inlineStr">
        <is>
          <t>Shares issuable pursuant to the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6" t="n">
        <v>1368</v>
      </c>
      <c r="C16" s="6" t="n">
        <v>1828</v>
      </c>
      <c r="D16" s="6" t="n">
        <v>25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cost</t>
        </is>
      </c>
      <c r="B4" s="5" t="n">
        <v>1.2</v>
      </c>
      <c r="C4" s="5" t="n">
        <v>1.7</v>
      </c>
      <c r="D4" s="5"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7992</v>
      </c>
      <c r="C4" s="7" t="n">
        <v>-147786</v>
      </c>
      <c r="D4" s="7" t="n">
        <v>-138883</v>
      </c>
    </row>
    <row r="5">
      <c r="A5" s="4" t="inlineStr">
        <is>
          <t>Foreign</t>
        </is>
      </c>
      <c r="B5" s="6" t="n">
        <v>635</v>
      </c>
      <c r="C5" s="6" t="n">
        <v>777</v>
      </c>
      <c r="D5" s="6" t="n">
        <v>2640</v>
      </c>
    </row>
    <row r="6">
      <c r="A6" s="4" t="inlineStr">
        <is>
          <t>Loss before income taxes</t>
        </is>
      </c>
      <c r="B6" s="7" t="n">
        <v>-97357</v>
      </c>
      <c r="C6" s="7" t="n">
        <v>-147009</v>
      </c>
      <c r="D6" s="7" t="n">
        <v>-1362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65</v>
      </c>
      <c r="C5" s="6" t="n">
        <v>74</v>
      </c>
      <c r="D5" s="6" t="n">
        <v>343</v>
      </c>
    </row>
    <row r="6">
      <c r="A6" s="4" t="inlineStr">
        <is>
          <t>Foreign</t>
        </is>
      </c>
      <c r="B6" s="6" t="n">
        <v>605</v>
      </c>
      <c r="C6" s="6" t="n">
        <v>1321</v>
      </c>
      <c r="D6" s="6" t="n">
        <v>1560</v>
      </c>
    </row>
    <row r="7">
      <c r="A7" s="4" t="inlineStr">
        <is>
          <t>Total current provision for income taxes</t>
        </is>
      </c>
      <c r="B7" s="6" t="n">
        <v>770</v>
      </c>
      <c r="C7" s="6" t="n">
        <v>1395</v>
      </c>
      <c r="D7" s="6" t="n">
        <v>190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64</v>
      </c>
      <c r="C11" s="6" t="n">
        <v>-639</v>
      </c>
      <c r="D11" s="6" t="n">
        <v>-230</v>
      </c>
    </row>
    <row r="12">
      <c r="A12" s="4" t="inlineStr">
        <is>
          <t>Total deferred provision for income taxes</t>
        </is>
      </c>
      <c r="B12" s="6" t="n">
        <v>-64</v>
      </c>
      <c r="C12" s="6" t="n">
        <v>-639</v>
      </c>
      <c r="D12" s="6" t="n">
        <v>-230</v>
      </c>
    </row>
    <row r="13">
      <c r="A13" s="4" t="inlineStr">
        <is>
          <t>Total provision for income taxes</t>
        </is>
      </c>
      <c r="B13" s="7" t="n">
        <v>706</v>
      </c>
      <c r="C13" s="7" t="n">
        <v>756</v>
      </c>
      <c r="D13" s="7" t="n">
        <v>16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4" t="inlineStr">
        <is>
          <t>(21.00%)</t>
        </is>
      </c>
      <c r="C4" s="4" t="inlineStr">
        <is>
          <t>(21.00%)</t>
        </is>
      </c>
      <c r="D4" s="4" t="inlineStr">
        <is>
          <t>(21.00%)</t>
        </is>
      </c>
    </row>
    <row r="5">
      <c r="A5" s="4" t="inlineStr">
        <is>
          <t>Stock-based compensation</t>
        </is>
      </c>
      <c r="B5" s="11" t="n">
        <v>0.092</v>
      </c>
      <c r="C5" s="11" t="n">
        <v>0.058</v>
      </c>
      <c r="D5" s="11" t="n">
        <v>0.053</v>
      </c>
    </row>
    <row r="6">
      <c r="A6" s="4" t="inlineStr">
        <is>
          <t>R&amp;D credit</t>
        </is>
      </c>
      <c r="B6" s="4" t="inlineStr">
        <is>
          <t>(3.70%)</t>
        </is>
      </c>
      <c r="C6" s="4" t="inlineStr">
        <is>
          <t>(3.20%)</t>
        </is>
      </c>
      <c r="D6" s="4" t="inlineStr">
        <is>
          <t>(3.20%)</t>
        </is>
      </c>
    </row>
    <row r="7">
      <c r="A7" s="4" t="inlineStr">
        <is>
          <t>Changes in valuation allowance</t>
        </is>
      </c>
      <c r="B7" s="11" t="n">
        <v>0.157</v>
      </c>
      <c r="C7" s="10" t="n">
        <v>0.18</v>
      </c>
      <c r="D7" s="11" t="n">
        <v>0.185</v>
      </c>
    </row>
    <row r="8">
      <c r="A8" s="4" t="inlineStr">
        <is>
          <t>Other</t>
        </is>
      </c>
      <c r="B8" s="11" t="n">
        <v>0.005</v>
      </c>
      <c r="C8" s="11" t="n">
        <v>0.008999999999999999</v>
      </c>
      <c r="D8" s="11" t="n">
        <v>0.016</v>
      </c>
    </row>
    <row r="9">
      <c r="A9" s="4" t="inlineStr">
        <is>
          <t>Effective tax rate</t>
        </is>
      </c>
      <c r="B9" s="11" t="n">
        <v>0.007</v>
      </c>
      <c r="C9" s="11" t="n">
        <v>0.005</v>
      </c>
      <c r="D9" s="11" t="n">
        <v>0.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128783</v>
      </c>
      <c r="C3" s="7" t="n">
        <v>104693</v>
      </c>
    </row>
    <row r="4">
      <c r="A4" s="4" t="inlineStr">
        <is>
          <t>Credit carryforwards</t>
        </is>
      </c>
      <c r="B4" s="6" t="n">
        <v>17193</v>
      </c>
      <c r="C4" s="6" t="n">
        <v>22382</v>
      </c>
    </row>
    <row r="5">
      <c r="A5" s="4" t="inlineStr">
        <is>
          <t>Stock-based compensation</t>
        </is>
      </c>
      <c r="B5" s="6" t="n">
        <v>5285</v>
      </c>
      <c r="C5" s="6" t="n">
        <v>11609</v>
      </c>
    </row>
    <row r="6">
      <c r="A6" s="4" t="inlineStr">
        <is>
          <t>Lease liability</t>
        </is>
      </c>
      <c r="B6" s="6" t="n">
        <v>9894</v>
      </c>
      <c r="C6" s="6" t="n">
        <v>16247</v>
      </c>
    </row>
    <row r="7">
      <c r="A7" s="4" t="inlineStr">
        <is>
          <t>Capitalized R&amp;D</t>
        </is>
      </c>
      <c r="B7" s="6" t="n">
        <v>24437</v>
      </c>
      <c r="C7" s="6" t="n">
        <v>37270</v>
      </c>
    </row>
    <row r="8">
      <c r="A8" s="4" t="inlineStr">
        <is>
          <t>Other</t>
        </is>
      </c>
      <c r="B8" s="6" t="n">
        <v>6298</v>
      </c>
      <c r="C8" s="6" t="n">
        <v>4479</v>
      </c>
    </row>
    <row r="9">
      <c r="A9" s="4" t="inlineStr">
        <is>
          <t>Total deferred tax assets</t>
        </is>
      </c>
      <c r="B9" s="6" t="n">
        <v>191890</v>
      </c>
      <c r="C9" s="6" t="n">
        <v>196680</v>
      </c>
    </row>
    <row r="10">
      <c r="A10" s="4" t="inlineStr">
        <is>
          <t>Valuation allowance</t>
        </is>
      </c>
      <c r="B10" s="6" t="n">
        <v>-187437</v>
      </c>
      <c r="C10" s="6" t="n">
        <v>-181884</v>
      </c>
    </row>
    <row r="11">
      <c r="A11" s="4" t="inlineStr">
        <is>
          <t>Total deferred tax assets, net</t>
        </is>
      </c>
      <c r="B11" s="6" t="n">
        <v>4453</v>
      </c>
      <c r="C11" s="6" t="n">
        <v>14796</v>
      </c>
    </row>
    <row r="12">
      <c r="A12" s="3" t="inlineStr">
        <is>
          <t>Deferred tax liabilities:</t>
        </is>
      </c>
      <c r="B12" s="4" t="inlineStr">
        <is>
          <t xml:space="preserve"> </t>
        </is>
      </c>
      <c r="C12" s="4" t="inlineStr">
        <is>
          <t xml:space="preserve"> </t>
        </is>
      </c>
    </row>
    <row r="13">
      <c r="A13" s="4" t="inlineStr">
        <is>
          <t>ROU asset basis</t>
        </is>
      </c>
      <c r="B13" s="6" t="n">
        <v>-3508</v>
      </c>
      <c r="C13" s="6" t="n">
        <v>-13900</v>
      </c>
    </row>
    <row r="14">
      <c r="A14" s="4" t="inlineStr">
        <is>
          <t>Total deferred tax liabilities</t>
        </is>
      </c>
      <c r="B14" s="6" t="n">
        <v>-3508</v>
      </c>
      <c r="C14" s="6" t="n">
        <v>-13900</v>
      </c>
    </row>
    <row r="15">
      <c r="A15" s="4" t="inlineStr">
        <is>
          <t>Net deferred tax assets</t>
        </is>
      </c>
      <c r="B15" s="7" t="n">
        <v>945</v>
      </c>
      <c r="C15" s="7" t="n">
        <v>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alance at beginning of period (in shares) at Dec. 31, 2021</t>
        </is>
      </c>
      <c r="B2" s="4" t="inlineStr">
        <is>
          <t xml:space="preserve"> </t>
        </is>
      </c>
      <c r="C2" s="4" t="inlineStr">
        <is>
          <t xml:space="preserve"> </t>
        </is>
      </c>
      <c r="D2" s="4" t="inlineStr">
        <is>
          <t xml:space="preserve"> </t>
        </is>
      </c>
      <c r="E2" s="6" t="n">
        <v>78954</v>
      </c>
      <c r="F2" s="6" t="n">
        <v>304701</v>
      </c>
      <c r="G2" s="4" t="inlineStr">
        <is>
          <t xml:space="preserve"> </t>
        </is>
      </c>
      <c r="H2" s="4" t="inlineStr">
        <is>
          <t xml:space="preserve"> </t>
        </is>
      </c>
      <c r="I2" s="4" t="inlineStr">
        <is>
          <t xml:space="preserve"> </t>
        </is>
      </c>
    </row>
    <row r="3">
      <c r="A3" s="4" t="inlineStr">
        <is>
          <t>Balance at beginning of period at Dec. 31, 2021</t>
        </is>
      </c>
      <c r="B3" s="7" t="n">
        <v>744985</v>
      </c>
      <c r="C3" s="4" t="inlineStr">
        <is>
          <t xml:space="preserve"> </t>
        </is>
      </c>
      <c r="D3" s="4" t="inlineStr">
        <is>
          <t xml:space="preserve"> </t>
        </is>
      </c>
      <c r="E3" s="7" t="n">
        <v>8</v>
      </c>
      <c r="F3" s="7" t="n">
        <v>30</v>
      </c>
      <c r="G3" s="7" t="n">
        <v>1225815</v>
      </c>
      <c r="H3" s="7" t="n">
        <v>-529</v>
      </c>
      <c r="I3" s="7" t="n">
        <v>-4803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ease of restricted stock units, net of tax withholdings (in shares)</t>
        </is>
      </c>
      <c r="B5" s="4" t="inlineStr">
        <is>
          <t xml:space="preserve"> </t>
        </is>
      </c>
      <c r="C5" s="4" t="inlineStr">
        <is>
          <t xml:space="preserve"> </t>
        </is>
      </c>
      <c r="D5" s="4" t="inlineStr">
        <is>
          <t xml:space="preserve"> </t>
        </is>
      </c>
      <c r="E5" s="6" t="n">
        <v>4315</v>
      </c>
      <c r="F5" s="6" t="n">
        <v>97</v>
      </c>
      <c r="G5" s="4" t="inlineStr">
        <is>
          <t xml:space="preserve"> </t>
        </is>
      </c>
      <c r="H5" s="4" t="inlineStr">
        <is>
          <t xml:space="preserve"> </t>
        </is>
      </c>
      <c r="I5" s="4" t="inlineStr">
        <is>
          <t xml:space="preserve"> </t>
        </is>
      </c>
    </row>
    <row r="6">
      <c r="A6" s="4" t="inlineStr">
        <is>
          <t>Tax withholdings from stock-based awards</t>
        </is>
      </c>
      <c r="B6" s="6" t="n">
        <v>-695</v>
      </c>
      <c r="C6" s="4" t="inlineStr">
        <is>
          <t xml:space="preserve"> </t>
        </is>
      </c>
      <c r="D6" s="4" t="inlineStr">
        <is>
          <t xml:space="preserve"> </t>
        </is>
      </c>
      <c r="E6" s="4" t="inlineStr">
        <is>
          <t xml:space="preserve"> </t>
        </is>
      </c>
      <c r="F6" s="4" t="inlineStr">
        <is>
          <t xml:space="preserve"> </t>
        </is>
      </c>
      <c r="G6" s="6" t="n">
        <v>-695</v>
      </c>
      <c r="H6" s="4" t="inlineStr">
        <is>
          <t xml:space="preserve"> </t>
        </is>
      </c>
      <c r="I6" s="4" t="inlineStr">
        <is>
          <t xml:space="preserve"> </t>
        </is>
      </c>
    </row>
    <row r="7">
      <c r="A7" s="4" t="inlineStr">
        <is>
          <t>Repurchase of common stock (in shares)</t>
        </is>
      </c>
      <c r="B7" s="4" t="inlineStr">
        <is>
          <t xml:space="preserve"> </t>
        </is>
      </c>
      <c r="C7" s="4" t="inlineStr">
        <is>
          <t xml:space="preserve"> </t>
        </is>
      </c>
      <c r="D7" s="4" t="inlineStr">
        <is>
          <t xml:space="preserve"> </t>
        </is>
      </c>
      <c r="E7" s="6" t="n">
        <v>-23252</v>
      </c>
      <c r="F7" s="4" t="inlineStr">
        <is>
          <t xml:space="preserve"> </t>
        </is>
      </c>
      <c r="G7" s="4" t="inlineStr">
        <is>
          <t xml:space="preserve"> </t>
        </is>
      </c>
      <c r="H7" s="4" t="inlineStr">
        <is>
          <t xml:space="preserve"> </t>
        </is>
      </c>
      <c r="I7" s="4" t="inlineStr">
        <is>
          <t xml:space="preserve"> </t>
        </is>
      </c>
    </row>
    <row r="8">
      <c r="A8" s="4" t="inlineStr">
        <is>
          <t>Repurchase of common stock</t>
        </is>
      </c>
      <c r="B8" s="6" t="n">
        <v>-77232</v>
      </c>
      <c r="C8" s="4" t="inlineStr">
        <is>
          <t xml:space="preserve"> </t>
        </is>
      </c>
      <c r="D8" s="4" t="inlineStr">
        <is>
          <t xml:space="preserve"> </t>
        </is>
      </c>
      <c r="E8" s="7" t="n">
        <v>-2</v>
      </c>
      <c r="F8" s="4" t="inlineStr">
        <is>
          <t xml:space="preserve"> </t>
        </is>
      </c>
      <c r="G8" s="6" t="n">
        <v>-77230</v>
      </c>
      <c r="H8" s="4" t="inlineStr">
        <is>
          <t xml:space="preserve"> </t>
        </is>
      </c>
      <c r="I8" s="4" t="inlineStr">
        <is>
          <t xml:space="preserve"> </t>
        </is>
      </c>
    </row>
    <row r="9">
      <c r="A9" s="4" t="inlineStr">
        <is>
          <t>Conversion from Class B to Class A common stock (in shares)</t>
        </is>
      </c>
      <c r="B9" s="4" t="inlineStr">
        <is>
          <t xml:space="preserve"> </t>
        </is>
      </c>
      <c r="C9" s="4" t="inlineStr">
        <is>
          <t xml:space="preserve"> </t>
        </is>
      </c>
      <c r="D9" s="4" t="inlineStr">
        <is>
          <t xml:space="preserve"> </t>
        </is>
      </c>
      <c r="E9" s="6" t="n">
        <v>-89376</v>
      </c>
      <c r="F9" s="6" t="n">
        <v>-89376</v>
      </c>
      <c r="G9" s="4" t="inlineStr">
        <is>
          <t xml:space="preserve"> </t>
        </is>
      </c>
      <c r="H9" s="4" t="inlineStr">
        <is>
          <t xml:space="preserve"> </t>
        </is>
      </c>
      <c r="I9" s="4" t="inlineStr">
        <is>
          <t xml:space="preserve"> </t>
        </is>
      </c>
    </row>
    <row r="10">
      <c r="A10" s="4" t="inlineStr">
        <is>
          <t>Conversion from Class B to Class A common stock</t>
        </is>
      </c>
      <c r="B10" s="6" t="n">
        <v>0</v>
      </c>
      <c r="C10" s="4" t="inlineStr">
        <is>
          <t xml:space="preserve"> </t>
        </is>
      </c>
      <c r="D10" s="4" t="inlineStr">
        <is>
          <t xml:space="preserve"> </t>
        </is>
      </c>
      <c r="E10" s="7" t="n">
        <v>9</v>
      </c>
      <c r="F10" s="7" t="n">
        <v>-9</v>
      </c>
      <c r="G10" s="4" t="inlineStr">
        <is>
          <t xml:space="preserve"> </t>
        </is>
      </c>
      <c r="H10" s="4" t="inlineStr">
        <is>
          <t xml:space="preserve"> </t>
        </is>
      </c>
      <c r="I10" s="4" t="inlineStr">
        <is>
          <t xml:space="preserve"> </t>
        </is>
      </c>
    </row>
    <row r="11">
      <c r="A11" s="4" t="inlineStr">
        <is>
          <t>Issuance of common stock upon exercise of stock options (in shares)</t>
        </is>
      </c>
      <c r="B11" s="4" t="inlineStr">
        <is>
          <t xml:space="preserve"> </t>
        </is>
      </c>
      <c r="C11" s="4" t="inlineStr">
        <is>
          <t xml:space="preserve"> </t>
        </is>
      </c>
      <c r="D11" s="4" t="inlineStr">
        <is>
          <t xml:space="preserve"> </t>
        </is>
      </c>
      <c r="E11" s="6" t="n">
        <v>3748</v>
      </c>
      <c r="F11" s="6" t="n">
        <v>2434</v>
      </c>
      <c r="G11" s="4" t="inlineStr">
        <is>
          <t xml:space="preserve"> </t>
        </is>
      </c>
      <c r="H11" s="4" t="inlineStr">
        <is>
          <t xml:space="preserve"> </t>
        </is>
      </c>
      <c r="I11" s="4" t="inlineStr">
        <is>
          <t xml:space="preserve"> </t>
        </is>
      </c>
    </row>
    <row r="12">
      <c r="A12" s="4" t="inlineStr">
        <is>
          <t>Issuance of common stock upon exercise of stock options</t>
        </is>
      </c>
      <c r="B12" s="6" t="n">
        <v>12463</v>
      </c>
      <c r="C12" s="4" t="inlineStr">
        <is>
          <t xml:space="preserve"> </t>
        </is>
      </c>
      <c r="D12" s="4" t="inlineStr">
        <is>
          <t xml:space="preserve"> </t>
        </is>
      </c>
      <c r="E12" s="4" t="inlineStr">
        <is>
          <t xml:space="preserve"> </t>
        </is>
      </c>
      <c r="F12" s="7" t="n">
        <v>1</v>
      </c>
      <c r="G12" s="6" t="n">
        <v>12462</v>
      </c>
      <c r="H12" s="4" t="inlineStr">
        <is>
          <t xml:space="preserve"> </t>
        </is>
      </c>
      <c r="I12" s="4" t="inlineStr">
        <is>
          <t xml:space="preserve"> </t>
        </is>
      </c>
    </row>
    <row r="13">
      <c r="A13" s="4" t="inlineStr">
        <is>
          <t>Issuance of common stock in connection with acquisition (in shares)</t>
        </is>
      </c>
      <c r="B13" s="4" t="inlineStr">
        <is>
          <t xml:space="preserve"> </t>
        </is>
      </c>
      <c r="C13" s="4" t="inlineStr">
        <is>
          <t xml:space="preserve"> </t>
        </is>
      </c>
      <c r="D13" s="4" t="inlineStr">
        <is>
          <t xml:space="preserve"> </t>
        </is>
      </c>
      <c r="E13" s="4" t="inlineStr">
        <is>
          <t xml:space="preserve"> </t>
        </is>
      </c>
      <c r="F13" s="6" t="n">
        <v>173</v>
      </c>
      <c r="G13" s="4" t="inlineStr">
        <is>
          <t xml:space="preserve"> </t>
        </is>
      </c>
      <c r="H13" s="4" t="inlineStr">
        <is>
          <t xml:space="preserve"> </t>
        </is>
      </c>
      <c r="I13" s="4" t="inlineStr">
        <is>
          <t xml:space="preserve"> </t>
        </is>
      </c>
    </row>
    <row r="14">
      <c r="A14" s="4" t="inlineStr">
        <is>
          <t>Issuance of common stock under employee stock purchase plan (in shares)</t>
        </is>
      </c>
      <c r="B14" s="4" t="inlineStr">
        <is>
          <t xml:space="preserve"> </t>
        </is>
      </c>
      <c r="C14" s="4" t="inlineStr">
        <is>
          <t xml:space="preserve"> </t>
        </is>
      </c>
      <c r="D14" s="4" t="inlineStr">
        <is>
          <t xml:space="preserve"> </t>
        </is>
      </c>
      <c r="E14" s="6" t="n">
        <v>552</v>
      </c>
      <c r="F14" s="4" t="inlineStr">
        <is>
          <t xml:space="preserve"> </t>
        </is>
      </c>
      <c r="G14" s="4" t="inlineStr">
        <is>
          <t xml:space="preserve"> </t>
        </is>
      </c>
      <c r="H14" s="4" t="inlineStr">
        <is>
          <t xml:space="preserve"> </t>
        </is>
      </c>
      <c r="I14" s="4" t="inlineStr">
        <is>
          <t xml:space="preserve"> </t>
        </is>
      </c>
    </row>
    <row r="15">
      <c r="A15" s="4" t="inlineStr">
        <is>
          <t>Issuance of common stock under employee stock purchase plan</t>
        </is>
      </c>
      <c r="B15" s="6" t="n">
        <v>1430</v>
      </c>
      <c r="C15" s="4" t="inlineStr">
        <is>
          <t xml:space="preserve"> </t>
        </is>
      </c>
      <c r="D15" s="4" t="inlineStr">
        <is>
          <t xml:space="preserve"> </t>
        </is>
      </c>
      <c r="E15" s="4" t="inlineStr">
        <is>
          <t xml:space="preserve"> </t>
        </is>
      </c>
      <c r="F15" s="4" t="inlineStr">
        <is>
          <t xml:space="preserve"> </t>
        </is>
      </c>
      <c r="G15" s="6" t="n">
        <v>1430</v>
      </c>
      <c r="H15" s="4" t="inlineStr">
        <is>
          <t xml:space="preserve"> </t>
        </is>
      </c>
      <c r="I15" s="4" t="inlineStr">
        <is>
          <t xml:space="preserve"> </t>
        </is>
      </c>
    </row>
    <row r="16">
      <c r="A16" s="4" t="inlineStr">
        <is>
          <t>Vesting of early exercised stock options</t>
        </is>
      </c>
      <c r="B16" s="6" t="n">
        <v>516</v>
      </c>
      <c r="C16" s="4" t="inlineStr">
        <is>
          <t xml:space="preserve"> </t>
        </is>
      </c>
      <c r="D16" s="4" t="inlineStr">
        <is>
          <t xml:space="preserve"> </t>
        </is>
      </c>
      <c r="E16" s="4" t="inlineStr">
        <is>
          <t xml:space="preserve"> </t>
        </is>
      </c>
      <c r="F16" s="4" t="inlineStr">
        <is>
          <t xml:space="preserve"> </t>
        </is>
      </c>
      <c r="G16" s="6" t="n">
        <v>516</v>
      </c>
      <c r="H16" s="4" t="inlineStr">
        <is>
          <t xml:space="preserve"> </t>
        </is>
      </c>
      <c r="I16" s="4" t="inlineStr">
        <is>
          <t xml:space="preserve"> </t>
        </is>
      </c>
    </row>
    <row r="17">
      <c r="A17" s="4" t="inlineStr">
        <is>
          <t>Vesting of restricted stock</t>
        </is>
      </c>
      <c r="B17" s="6" t="n">
        <v>4764</v>
      </c>
      <c r="C17" s="4" t="inlineStr">
        <is>
          <t xml:space="preserve"> </t>
        </is>
      </c>
      <c r="D17" s="4" t="inlineStr">
        <is>
          <t xml:space="preserve"> </t>
        </is>
      </c>
      <c r="E17" s="4" t="inlineStr">
        <is>
          <t xml:space="preserve"> </t>
        </is>
      </c>
      <c r="F17" s="4" t="inlineStr">
        <is>
          <t xml:space="preserve"> </t>
        </is>
      </c>
      <c r="G17" s="6" t="n">
        <v>4764</v>
      </c>
      <c r="H17" s="4" t="inlineStr">
        <is>
          <t xml:space="preserve"> </t>
        </is>
      </c>
      <c r="I17" s="4" t="inlineStr">
        <is>
          <t xml:space="preserve"> </t>
        </is>
      </c>
    </row>
    <row r="18">
      <c r="A18" s="4" t="inlineStr">
        <is>
          <t>Stock-based compensation</t>
        </is>
      </c>
      <c r="B18" s="6" t="n">
        <v>64420</v>
      </c>
      <c r="C18" s="4" t="inlineStr">
        <is>
          <t xml:space="preserve"> </t>
        </is>
      </c>
      <c r="D18" s="4" t="inlineStr">
        <is>
          <t xml:space="preserve"> </t>
        </is>
      </c>
      <c r="E18" s="4" t="inlineStr">
        <is>
          <t xml:space="preserve"> </t>
        </is>
      </c>
      <c r="F18" s="4" t="inlineStr">
        <is>
          <t xml:space="preserve"> </t>
        </is>
      </c>
      <c r="G18" s="6" t="n">
        <v>64420</v>
      </c>
      <c r="H18" s="4" t="inlineStr">
        <is>
          <t xml:space="preserve"> </t>
        </is>
      </c>
      <c r="I18" s="4" t="inlineStr">
        <is>
          <t xml:space="preserve"> </t>
        </is>
      </c>
    </row>
    <row r="19">
      <c r="A19" s="4" t="inlineStr">
        <is>
          <t>Other comprehensive income (loss)</t>
        </is>
      </c>
      <c r="B19" s="6" t="n">
        <v>-1667</v>
      </c>
      <c r="C19" s="4" t="inlineStr">
        <is>
          <t xml:space="preserve"> </t>
        </is>
      </c>
      <c r="D19" s="4" t="inlineStr">
        <is>
          <t xml:space="preserve"> </t>
        </is>
      </c>
      <c r="E19" s="4" t="inlineStr">
        <is>
          <t xml:space="preserve"> </t>
        </is>
      </c>
      <c r="F19" s="4" t="inlineStr">
        <is>
          <t xml:space="preserve"> </t>
        </is>
      </c>
      <c r="G19" s="4" t="inlineStr">
        <is>
          <t xml:space="preserve"> </t>
        </is>
      </c>
      <c r="H19" s="6" t="n">
        <v>-1667</v>
      </c>
      <c r="I19" s="4" t="inlineStr">
        <is>
          <t xml:space="preserve"> </t>
        </is>
      </c>
    </row>
    <row r="20">
      <c r="A20" s="4" t="inlineStr">
        <is>
          <t>Net loss</t>
        </is>
      </c>
      <c r="B20" s="6" t="n">
        <v>-137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7916</v>
      </c>
    </row>
    <row r="21">
      <c r="A21" s="4" t="inlineStr">
        <is>
          <t>Balance at end of period (in shares) at Dec. 31, 2022</t>
        </is>
      </c>
      <c r="B21" s="4" t="inlineStr">
        <is>
          <t xml:space="preserve"> </t>
        </is>
      </c>
      <c r="C21" s="4" t="inlineStr">
        <is>
          <t xml:space="preserve"> </t>
        </is>
      </c>
      <c r="D21" s="4" t="inlineStr">
        <is>
          <t xml:space="preserve"> </t>
        </is>
      </c>
      <c r="E21" s="6" t="n">
        <v>153693</v>
      </c>
      <c r="F21" s="6" t="n">
        <v>218029</v>
      </c>
      <c r="G21" s="4" t="inlineStr">
        <is>
          <t xml:space="preserve"> </t>
        </is>
      </c>
      <c r="H21" s="4" t="inlineStr">
        <is>
          <t xml:space="preserve"> </t>
        </is>
      </c>
      <c r="I21" s="4" t="inlineStr">
        <is>
          <t xml:space="preserve"> </t>
        </is>
      </c>
    </row>
    <row r="22">
      <c r="A22" s="4" t="inlineStr">
        <is>
          <t>Balance at end of period at Dec. 31, 2022</t>
        </is>
      </c>
      <c r="B22" s="6" t="n">
        <v>611068</v>
      </c>
      <c r="C22" s="4" t="inlineStr">
        <is>
          <t xml:space="preserve"> </t>
        </is>
      </c>
      <c r="D22" s="4" t="inlineStr">
        <is>
          <t xml:space="preserve"> </t>
        </is>
      </c>
      <c r="E22" s="7" t="n">
        <v>15</v>
      </c>
      <c r="F22" s="7" t="n">
        <v>22</v>
      </c>
      <c r="G22" s="6" t="n">
        <v>1231482</v>
      </c>
      <c r="H22" s="6" t="n">
        <v>-2196</v>
      </c>
      <c r="I22" s="6" t="n">
        <v>-6182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ease of restricted stock units, net of tax withholdings (in shares)</t>
        </is>
      </c>
      <c r="B24" s="4" t="inlineStr">
        <is>
          <t xml:space="preserve"> </t>
        </is>
      </c>
      <c r="C24" s="4" t="inlineStr">
        <is>
          <t xml:space="preserve"> </t>
        </is>
      </c>
      <c r="D24" s="4" t="inlineStr">
        <is>
          <t xml:space="preserve"> </t>
        </is>
      </c>
      <c r="E24" s="6" t="n">
        <v>12101</v>
      </c>
      <c r="F24" s="6" t="n">
        <v>0</v>
      </c>
      <c r="G24" s="4" t="inlineStr">
        <is>
          <t xml:space="preserve"> </t>
        </is>
      </c>
      <c r="H24" s="4" t="inlineStr">
        <is>
          <t xml:space="preserve"> </t>
        </is>
      </c>
      <c r="I24" s="4" t="inlineStr">
        <is>
          <t xml:space="preserve"> </t>
        </is>
      </c>
    </row>
    <row r="25">
      <c r="A25" s="4" t="inlineStr">
        <is>
          <t>Tax withholdings from stock-based awards</t>
        </is>
      </c>
      <c r="B25" s="6" t="n">
        <v>-273</v>
      </c>
      <c r="C25" s="4" t="inlineStr">
        <is>
          <t xml:space="preserve"> </t>
        </is>
      </c>
      <c r="D25" s="4" t="inlineStr">
        <is>
          <t xml:space="preserve"> </t>
        </is>
      </c>
      <c r="E25" s="4" t="inlineStr">
        <is>
          <t xml:space="preserve"> </t>
        </is>
      </c>
      <c r="F25" s="4" t="inlineStr">
        <is>
          <t xml:space="preserve"> </t>
        </is>
      </c>
      <c r="G25" s="6" t="n">
        <v>-273</v>
      </c>
      <c r="H25" s="4" t="inlineStr">
        <is>
          <t xml:space="preserve"> </t>
        </is>
      </c>
      <c r="I25" s="4" t="inlineStr">
        <is>
          <t xml:space="preserve"> </t>
        </is>
      </c>
    </row>
    <row r="26">
      <c r="A26" s="4" t="inlineStr">
        <is>
          <t>Conversion from Class B to Class A common stock (in shares)</t>
        </is>
      </c>
      <c r="B26" s="4" t="inlineStr">
        <is>
          <t xml:space="preserve"> </t>
        </is>
      </c>
      <c r="C26" s="4" t="inlineStr">
        <is>
          <t xml:space="preserve"> </t>
        </is>
      </c>
      <c r="D26" s="4" t="inlineStr">
        <is>
          <t xml:space="preserve"> </t>
        </is>
      </c>
      <c r="E26" s="6" t="n">
        <v>-17569</v>
      </c>
      <c r="F26" s="6" t="n">
        <v>-17569</v>
      </c>
      <c r="G26" s="4" t="inlineStr">
        <is>
          <t xml:space="preserve"> </t>
        </is>
      </c>
      <c r="H26" s="4" t="inlineStr">
        <is>
          <t xml:space="preserve"> </t>
        </is>
      </c>
      <c r="I26" s="4" t="inlineStr">
        <is>
          <t xml:space="preserve"> </t>
        </is>
      </c>
    </row>
    <row r="27">
      <c r="A27" s="4" t="inlineStr">
        <is>
          <t>Conversion from Class B to Class A common stock</t>
        </is>
      </c>
      <c r="B27" s="6" t="n">
        <v>0</v>
      </c>
      <c r="C27" s="4" t="inlineStr">
        <is>
          <t xml:space="preserve"> </t>
        </is>
      </c>
      <c r="D27" s="4" t="inlineStr">
        <is>
          <t xml:space="preserve"> </t>
        </is>
      </c>
      <c r="E27" s="7" t="n">
        <v>2</v>
      </c>
      <c r="F27" s="7" t="n">
        <v>-2</v>
      </c>
      <c r="G27" s="4" t="inlineStr">
        <is>
          <t xml:space="preserve"> </t>
        </is>
      </c>
      <c r="H27" s="4" t="inlineStr">
        <is>
          <t xml:space="preserve"> </t>
        </is>
      </c>
      <c r="I27" s="4" t="inlineStr">
        <is>
          <t xml:space="preserve"> </t>
        </is>
      </c>
    </row>
    <row r="28">
      <c r="A28" s="4" t="inlineStr">
        <is>
          <t>Issuance of common stock upon exercise of stock options (in shares)</t>
        </is>
      </c>
      <c r="B28" s="4" t="inlineStr">
        <is>
          <t xml:space="preserve"> </t>
        </is>
      </c>
      <c r="C28" s="4" t="inlineStr">
        <is>
          <t xml:space="preserve"> </t>
        </is>
      </c>
      <c r="D28" s="4" t="inlineStr">
        <is>
          <t xml:space="preserve"> </t>
        </is>
      </c>
      <c r="E28" s="6" t="n">
        <v>2023</v>
      </c>
      <c r="F28" s="6" t="n">
        <v>1500</v>
      </c>
      <c r="G28" s="4" t="inlineStr">
        <is>
          <t xml:space="preserve"> </t>
        </is>
      </c>
      <c r="H28" s="4" t="inlineStr">
        <is>
          <t xml:space="preserve"> </t>
        </is>
      </c>
      <c r="I28" s="4" t="inlineStr">
        <is>
          <t xml:space="preserve"> </t>
        </is>
      </c>
    </row>
    <row r="29">
      <c r="A29" s="4" t="inlineStr">
        <is>
          <t>Issuance of common stock upon exercise of stock options</t>
        </is>
      </c>
      <c r="B29" s="6" t="n">
        <v>7181</v>
      </c>
      <c r="C29" s="4" t="inlineStr">
        <is>
          <t xml:space="preserve"> </t>
        </is>
      </c>
      <c r="D29" s="4" t="inlineStr">
        <is>
          <t xml:space="preserve"> </t>
        </is>
      </c>
      <c r="E29" s="7" t="n">
        <v>1</v>
      </c>
      <c r="F29" s="4" t="inlineStr">
        <is>
          <t xml:space="preserve"> </t>
        </is>
      </c>
      <c r="G29" s="6" t="n">
        <v>7180</v>
      </c>
      <c r="H29" s="4" t="inlineStr">
        <is>
          <t xml:space="preserve"> </t>
        </is>
      </c>
      <c r="I29" s="4" t="inlineStr">
        <is>
          <t xml:space="preserve"> </t>
        </is>
      </c>
    </row>
    <row r="30">
      <c r="A30" s="4" t="inlineStr">
        <is>
          <t>Issuance of common stock under employee stock purchase plan (in shares)</t>
        </is>
      </c>
      <c r="B30" s="4" t="inlineStr">
        <is>
          <t xml:space="preserve"> </t>
        </is>
      </c>
      <c r="C30" s="4" t="inlineStr">
        <is>
          <t xml:space="preserve"> </t>
        </is>
      </c>
      <c r="D30" s="4" t="inlineStr">
        <is>
          <t xml:space="preserve"> </t>
        </is>
      </c>
      <c r="E30" s="6" t="n">
        <v>1029</v>
      </c>
      <c r="F30" s="4" t="inlineStr">
        <is>
          <t xml:space="preserve"> </t>
        </is>
      </c>
      <c r="G30" s="4" t="inlineStr">
        <is>
          <t xml:space="preserve"> </t>
        </is>
      </c>
      <c r="H30" s="4" t="inlineStr">
        <is>
          <t xml:space="preserve"> </t>
        </is>
      </c>
      <c r="I30" s="4" t="inlineStr">
        <is>
          <t xml:space="preserve"> </t>
        </is>
      </c>
    </row>
    <row r="31">
      <c r="A31" s="4" t="inlineStr">
        <is>
          <t>Issuance of common stock under employee stock purchase plan</t>
        </is>
      </c>
      <c r="B31" s="6" t="n">
        <v>2008</v>
      </c>
      <c r="C31" s="4" t="inlineStr">
        <is>
          <t xml:space="preserve"> </t>
        </is>
      </c>
      <c r="D31" s="4" t="inlineStr">
        <is>
          <t xml:space="preserve"> </t>
        </is>
      </c>
      <c r="E31" s="7" t="n">
        <v>1</v>
      </c>
      <c r="F31" s="4" t="inlineStr">
        <is>
          <t xml:space="preserve"> </t>
        </is>
      </c>
      <c r="G31" s="6" t="n">
        <v>2007</v>
      </c>
      <c r="H31" s="4" t="inlineStr">
        <is>
          <t xml:space="preserve"> </t>
        </is>
      </c>
      <c r="I31" s="4" t="inlineStr">
        <is>
          <t xml:space="preserve"> </t>
        </is>
      </c>
    </row>
    <row r="32">
      <c r="A32" s="4" t="inlineStr">
        <is>
          <t>Vesting of early exercised stock options</t>
        </is>
      </c>
      <c r="B32" s="6" t="n">
        <v>174</v>
      </c>
      <c r="C32" s="4" t="inlineStr">
        <is>
          <t xml:space="preserve"> </t>
        </is>
      </c>
      <c r="D32" s="4" t="inlineStr">
        <is>
          <t xml:space="preserve"> </t>
        </is>
      </c>
      <c r="E32" s="4" t="inlineStr">
        <is>
          <t xml:space="preserve"> </t>
        </is>
      </c>
      <c r="F32" s="4" t="inlineStr">
        <is>
          <t xml:space="preserve"> </t>
        </is>
      </c>
      <c r="G32" s="6" t="n">
        <v>174</v>
      </c>
      <c r="H32" s="4" t="inlineStr">
        <is>
          <t xml:space="preserve"> </t>
        </is>
      </c>
      <c r="I32" s="4" t="inlineStr">
        <is>
          <t xml:space="preserve"> </t>
        </is>
      </c>
    </row>
    <row r="33">
      <c r="A33" s="4" t="inlineStr">
        <is>
          <t>Stock-based compensation</t>
        </is>
      </c>
      <c r="B33" s="6" t="n">
        <v>83025</v>
      </c>
      <c r="C33" s="4" t="inlineStr">
        <is>
          <t xml:space="preserve"> </t>
        </is>
      </c>
      <c r="D33" s="4" t="inlineStr">
        <is>
          <t xml:space="preserve"> </t>
        </is>
      </c>
      <c r="E33" s="4" t="inlineStr">
        <is>
          <t xml:space="preserve"> </t>
        </is>
      </c>
      <c r="F33" s="4" t="inlineStr">
        <is>
          <t xml:space="preserve"> </t>
        </is>
      </c>
      <c r="G33" s="6" t="n">
        <v>83025</v>
      </c>
      <c r="H33" s="4" t="inlineStr">
        <is>
          <t xml:space="preserve"> </t>
        </is>
      </c>
      <c r="I33" s="4" t="inlineStr">
        <is>
          <t xml:space="preserve"> </t>
        </is>
      </c>
    </row>
    <row r="34">
      <c r="A34" s="4" t="inlineStr">
        <is>
          <t>Other comprehensive income (loss)</t>
        </is>
      </c>
      <c r="B34" s="6" t="n">
        <v>3139</v>
      </c>
      <c r="C34" s="4" t="inlineStr">
        <is>
          <t xml:space="preserve"> </t>
        </is>
      </c>
      <c r="D34" s="4" t="inlineStr">
        <is>
          <t xml:space="preserve"> </t>
        </is>
      </c>
      <c r="E34" s="4" t="inlineStr">
        <is>
          <t xml:space="preserve"> </t>
        </is>
      </c>
      <c r="F34" s="4" t="inlineStr">
        <is>
          <t xml:space="preserve"> </t>
        </is>
      </c>
      <c r="G34" s="4" t="inlineStr">
        <is>
          <t xml:space="preserve"> </t>
        </is>
      </c>
      <c r="H34" s="6" t="n">
        <v>3139</v>
      </c>
      <c r="I34" s="4" t="inlineStr">
        <is>
          <t xml:space="preserve"> </t>
        </is>
      </c>
    </row>
    <row r="35">
      <c r="A35" s="4" t="inlineStr">
        <is>
          <t>Net loss</t>
        </is>
      </c>
      <c r="B35" s="6" t="n">
        <v>-1477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7765</v>
      </c>
    </row>
    <row r="36">
      <c r="A36" s="4" t="inlineStr">
        <is>
          <t>Balance at end of period (in shares) at Dec. 31, 2023</t>
        </is>
      </c>
      <c r="B36" s="4" t="inlineStr">
        <is>
          <t xml:space="preserve"> </t>
        </is>
      </c>
      <c r="C36" s="6" t="n">
        <v>186415</v>
      </c>
      <c r="D36" s="6" t="n">
        <v>201960</v>
      </c>
      <c r="E36" s="6" t="n">
        <v>186415</v>
      </c>
      <c r="F36" s="6" t="n">
        <v>201960</v>
      </c>
      <c r="G36" s="4" t="inlineStr">
        <is>
          <t xml:space="preserve"> </t>
        </is>
      </c>
      <c r="H36" s="4" t="inlineStr">
        <is>
          <t xml:space="preserve"> </t>
        </is>
      </c>
      <c r="I36" s="4" t="inlineStr">
        <is>
          <t xml:space="preserve"> </t>
        </is>
      </c>
    </row>
    <row r="37">
      <c r="A37" s="4" t="inlineStr">
        <is>
          <t>Balance at end of period at Dec. 31, 2023</t>
        </is>
      </c>
      <c r="B37" s="6" t="n">
        <v>558557</v>
      </c>
      <c r="C37" s="4" t="inlineStr">
        <is>
          <t xml:space="preserve"> </t>
        </is>
      </c>
      <c r="D37" s="4" t="inlineStr">
        <is>
          <t xml:space="preserve"> </t>
        </is>
      </c>
      <c r="E37" s="7" t="n">
        <v>19</v>
      </c>
      <c r="F37" s="7" t="n">
        <v>20</v>
      </c>
      <c r="G37" s="6" t="n">
        <v>1323595</v>
      </c>
      <c r="H37" s="6" t="n">
        <v>943</v>
      </c>
      <c r="I37" s="6" t="n">
        <v>-76602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ease of restricted stock units, net of tax withholdings (in shares)</t>
        </is>
      </c>
      <c r="B39" s="4" t="inlineStr">
        <is>
          <t xml:space="preserve"> </t>
        </is>
      </c>
      <c r="C39" s="4" t="inlineStr">
        <is>
          <t xml:space="preserve"> </t>
        </is>
      </c>
      <c r="D39" s="4" t="inlineStr">
        <is>
          <t xml:space="preserve"> </t>
        </is>
      </c>
      <c r="E39" s="6" t="n">
        <v>15516</v>
      </c>
      <c r="F39" s="4" t="inlineStr">
        <is>
          <t xml:space="preserve"> </t>
        </is>
      </c>
      <c r="G39" s="4" t="inlineStr">
        <is>
          <t xml:space="preserve"> </t>
        </is>
      </c>
      <c r="H39" s="4" t="inlineStr">
        <is>
          <t xml:space="preserve"> </t>
        </is>
      </c>
      <c r="I39" s="4" t="inlineStr">
        <is>
          <t xml:space="preserve"> </t>
        </is>
      </c>
    </row>
    <row r="40">
      <c r="A40" s="4" t="inlineStr">
        <is>
          <t>Tax withholdings from stock-based awards</t>
        </is>
      </c>
      <c r="B40" s="6" t="n">
        <v>-19916</v>
      </c>
      <c r="C40" s="4" t="inlineStr">
        <is>
          <t xml:space="preserve"> </t>
        </is>
      </c>
      <c r="D40" s="4" t="inlineStr">
        <is>
          <t xml:space="preserve"> </t>
        </is>
      </c>
      <c r="E40" s="4" t="inlineStr">
        <is>
          <t xml:space="preserve"> </t>
        </is>
      </c>
      <c r="F40" s="4" t="inlineStr">
        <is>
          <t xml:space="preserve"> </t>
        </is>
      </c>
      <c r="G40" s="6" t="n">
        <v>-19916</v>
      </c>
      <c r="H40" s="4" t="inlineStr">
        <is>
          <t xml:space="preserve"> </t>
        </is>
      </c>
      <c r="I40" s="4" t="inlineStr">
        <is>
          <t xml:space="preserve"> </t>
        </is>
      </c>
    </row>
    <row r="41">
      <c r="A41" s="4" t="inlineStr">
        <is>
          <t>Repurchase of common stock (in shares)</t>
        </is>
      </c>
      <c r="B41" s="4" t="inlineStr">
        <is>
          <t xml:space="preserve"> </t>
        </is>
      </c>
      <c r="C41" s="4" t="inlineStr">
        <is>
          <t xml:space="preserve"> </t>
        </is>
      </c>
      <c r="D41" s="4" t="inlineStr">
        <is>
          <t xml:space="preserve"> </t>
        </is>
      </c>
      <c r="E41" s="6" t="n">
        <v>-30970</v>
      </c>
      <c r="F41" s="4" t="inlineStr">
        <is>
          <t xml:space="preserve"> </t>
        </is>
      </c>
      <c r="G41" s="4" t="inlineStr">
        <is>
          <t xml:space="preserve"> </t>
        </is>
      </c>
      <c r="H41" s="4" t="inlineStr">
        <is>
          <t xml:space="preserve"> </t>
        </is>
      </c>
      <c r="I41" s="4" t="inlineStr">
        <is>
          <t xml:space="preserve"> </t>
        </is>
      </c>
    </row>
    <row r="42">
      <c r="A42" s="4" t="inlineStr">
        <is>
          <t>Repurchase of common stock</t>
        </is>
      </c>
      <c r="B42" s="6" t="n">
        <v>-75530</v>
      </c>
      <c r="C42" s="4" t="inlineStr">
        <is>
          <t xml:space="preserve"> </t>
        </is>
      </c>
      <c r="D42" s="4" t="inlineStr">
        <is>
          <t xml:space="preserve"> </t>
        </is>
      </c>
      <c r="E42" s="7" t="n">
        <v>-3</v>
      </c>
      <c r="F42" s="4" t="inlineStr">
        <is>
          <t xml:space="preserve"> </t>
        </is>
      </c>
      <c r="G42" s="6" t="n">
        <v>-75527</v>
      </c>
      <c r="H42" s="4" t="inlineStr">
        <is>
          <t xml:space="preserve"> </t>
        </is>
      </c>
      <c r="I42" s="4" t="inlineStr">
        <is>
          <t xml:space="preserve"> </t>
        </is>
      </c>
    </row>
    <row r="43">
      <c r="A43" s="4" t="inlineStr">
        <is>
          <t>Conversion from Class B to Class A common stock (in shares)</t>
        </is>
      </c>
      <c r="B43" s="4" t="inlineStr">
        <is>
          <t xml:space="preserve"> </t>
        </is>
      </c>
      <c r="C43" s="4" t="inlineStr">
        <is>
          <t xml:space="preserve"> </t>
        </is>
      </c>
      <c r="D43" s="4" t="inlineStr">
        <is>
          <t xml:space="preserve"> </t>
        </is>
      </c>
      <c r="E43" s="6" t="n">
        <v>-45702</v>
      </c>
      <c r="F43" s="6" t="n">
        <v>-45702</v>
      </c>
      <c r="G43" s="4" t="inlineStr">
        <is>
          <t xml:space="preserve"> </t>
        </is>
      </c>
      <c r="H43" s="4" t="inlineStr">
        <is>
          <t xml:space="preserve"> </t>
        </is>
      </c>
      <c r="I43" s="4" t="inlineStr">
        <is>
          <t xml:space="preserve"> </t>
        </is>
      </c>
    </row>
    <row r="44">
      <c r="A44" s="4" t="inlineStr">
        <is>
          <t>Conversion from Class B to Class A common stock</t>
        </is>
      </c>
      <c r="B44" s="7" t="n">
        <v>0</v>
      </c>
      <c r="C44" s="4" t="inlineStr">
        <is>
          <t xml:space="preserve"> </t>
        </is>
      </c>
      <c r="D44" s="4" t="inlineStr">
        <is>
          <t xml:space="preserve"> </t>
        </is>
      </c>
      <c r="E44" s="7" t="n">
        <v>4</v>
      </c>
      <c r="F44" s="7" t="n">
        <v>-4</v>
      </c>
      <c r="G44" s="4" t="inlineStr">
        <is>
          <t xml:space="preserve"> </t>
        </is>
      </c>
      <c r="H44" s="4" t="inlineStr">
        <is>
          <t xml:space="preserve"> </t>
        </is>
      </c>
      <c r="I44" s="4" t="inlineStr">
        <is>
          <t xml:space="preserve"> </t>
        </is>
      </c>
    </row>
    <row r="45">
      <c r="A45" s="4" t="inlineStr">
        <is>
          <t>Issuance of common stock upon exercise of stock options (in shares)</t>
        </is>
      </c>
      <c r="B45" s="6" t="n">
        <v>12016</v>
      </c>
      <c r="C45" s="4" t="inlineStr">
        <is>
          <t xml:space="preserve"> </t>
        </is>
      </c>
      <c r="D45" s="4" t="inlineStr">
        <is>
          <t xml:space="preserve"> </t>
        </is>
      </c>
      <c r="E45" s="6" t="n">
        <v>7115</v>
      </c>
      <c r="F45" s="6" t="n">
        <v>1876</v>
      </c>
      <c r="G45" s="4" t="inlineStr">
        <is>
          <t xml:space="preserve"> </t>
        </is>
      </c>
      <c r="H45" s="4" t="inlineStr">
        <is>
          <t xml:space="preserve"> </t>
        </is>
      </c>
      <c r="I45" s="4" t="inlineStr">
        <is>
          <t xml:space="preserve"> </t>
        </is>
      </c>
    </row>
    <row r="46">
      <c r="A46" s="4" t="inlineStr">
        <is>
          <t>Issuance of common stock upon exercise of stock options</t>
        </is>
      </c>
      <c r="B46" s="7" t="n">
        <v>13336</v>
      </c>
      <c r="C46" s="4" t="inlineStr">
        <is>
          <t xml:space="preserve"> </t>
        </is>
      </c>
      <c r="D46" s="4" t="inlineStr">
        <is>
          <t xml:space="preserve"> </t>
        </is>
      </c>
      <c r="E46" s="7" t="n">
        <v>1</v>
      </c>
      <c r="F46" s="4" t="inlineStr">
        <is>
          <t xml:space="preserve"> </t>
        </is>
      </c>
      <c r="G46" s="6" t="n">
        <v>13335</v>
      </c>
      <c r="H46" s="4" t="inlineStr">
        <is>
          <t xml:space="preserve"> </t>
        </is>
      </c>
      <c r="I46" s="4" t="inlineStr">
        <is>
          <t xml:space="preserve"> </t>
        </is>
      </c>
    </row>
    <row r="47">
      <c r="A47" s="4" t="inlineStr">
        <is>
          <t>Issuance of common stock under employee stock purchase plan (in shares)</t>
        </is>
      </c>
      <c r="B47" s="4" t="inlineStr">
        <is>
          <t xml:space="preserve"> </t>
        </is>
      </c>
      <c r="C47" s="4" t="inlineStr">
        <is>
          <t xml:space="preserve"> </t>
        </is>
      </c>
      <c r="D47" s="4" t="inlineStr">
        <is>
          <t xml:space="preserve"> </t>
        </is>
      </c>
      <c r="E47" s="6" t="n">
        <v>710</v>
      </c>
      <c r="F47" s="4" t="inlineStr">
        <is>
          <t xml:space="preserve"> </t>
        </is>
      </c>
      <c r="G47" s="4" t="inlineStr">
        <is>
          <t xml:space="preserve"> </t>
        </is>
      </c>
      <c r="H47" s="4" t="inlineStr">
        <is>
          <t xml:space="preserve"> </t>
        </is>
      </c>
      <c r="I47" s="4" t="inlineStr">
        <is>
          <t xml:space="preserve"> </t>
        </is>
      </c>
    </row>
    <row r="48">
      <c r="A48" s="4" t="inlineStr">
        <is>
          <t>Issuance of common stock under employee stock purchase plan</t>
        </is>
      </c>
      <c r="B48" s="6" t="n">
        <v>1075</v>
      </c>
      <c r="C48" s="4" t="inlineStr">
        <is>
          <t xml:space="preserve"> </t>
        </is>
      </c>
      <c r="D48" s="4" t="inlineStr">
        <is>
          <t xml:space="preserve"> </t>
        </is>
      </c>
      <c r="E48" s="7" t="n">
        <v>1</v>
      </c>
      <c r="F48" s="4" t="inlineStr">
        <is>
          <t xml:space="preserve"> </t>
        </is>
      </c>
      <c r="G48" s="6" t="n">
        <v>1074</v>
      </c>
      <c r="H48" s="4" t="inlineStr">
        <is>
          <t xml:space="preserve"> </t>
        </is>
      </c>
      <c r="I48" s="4" t="inlineStr">
        <is>
          <t xml:space="preserve"> </t>
        </is>
      </c>
    </row>
    <row r="49">
      <c r="A49" s="4" t="inlineStr">
        <is>
          <t>Stock-based compensation</t>
        </is>
      </c>
      <c r="B49" s="6" t="n">
        <v>74055</v>
      </c>
      <c r="C49" s="4" t="inlineStr">
        <is>
          <t xml:space="preserve"> </t>
        </is>
      </c>
      <c r="D49" s="4" t="inlineStr">
        <is>
          <t xml:space="preserve"> </t>
        </is>
      </c>
      <c r="E49" s="4" t="inlineStr">
        <is>
          <t xml:space="preserve"> </t>
        </is>
      </c>
      <c r="F49" s="4" t="inlineStr">
        <is>
          <t xml:space="preserve"> </t>
        </is>
      </c>
      <c r="G49" s="6" t="n">
        <v>74055</v>
      </c>
      <c r="H49" s="4" t="inlineStr">
        <is>
          <t xml:space="preserve"> </t>
        </is>
      </c>
      <c r="I49" s="4" t="inlineStr">
        <is>
          <t xml:space="preserve"> </t>
        </is>
      </c>
    </row>
    <row r="50">
      <c r="A50" s="4" t="inlineStr">
        <is>
          <t>Other comprehensive income (loss)</t>
        </is>
      </c>
      <c r="B50" s="6" t="n">
        <v>-26</v>
      </c>
      <c r="C50" s="4" t="inlineStr">
        <is>
          <t xml:space="preserve"> </t>
        </is>
      </c>
      <c r="D50" s="4" t="inlineStr">
        <is>
          <t xml:space="preserve"> </t>
        </is>
      </c>
      <c r="E50" s="4" t="inlineStr">
        <is>
          <t xml:space="preserve"> </t>
        </is>
      </c>
      <c r="F50" s="4" t="inlineStr">
        <is>
          <t xml:space="preserve"> </t>
        </is>
      </c>
      <c r="G50" s="4" t="inlineStr">
        <is>
          <t xml:space="preserve"> </t>
        </is>
      </c>
      <c r="H50" s="6" t="n">
        <v>-26</v>
      </c>
      <c r="I50" s="4" t="inlineStr">
        <is>
          <t xml:space="preserve"> </t>
        </is>
      </c>
    </row>
    <row r="51">
      <c r="A51" s="4" t="inlineStr">
        <is>
          <t>Net loss</t>
        </is>
      </c>
      <c r="B51" s="6" t="n">
        <v>-980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8063</v>
      </c>
    </row>
    <row r="52">
      <c r="A52" s="4" t="inlineStr">
        <is>
          <t>Balance at end of period (in shares) at Dec. 31, 2024</t>
        </is>
      </c>
      <c r="B52" s="4" t="inlineStr">
        <is>
          <t xml:space="preserve"> </t>
        </is>
      </c>
      <c r="C52" s="6" t="n">
        <v>224488</v>
      </c>
      <c r="D52" s="6" t="n">
        <v>158134</v>
      </c>
      <c r="E52" s="6" t="n">
        <v>224488</v>
      </c>
      <c r="F52" s="6" t="n">
        <v>158134</v>
      </c>
      <c r="G52" s="4" t="inlineStr">
        <is>
          <t xml:space="preserve"> </t>
        </is>
      </c>
      <c r="H52" s="4" t="inlineStr">
        <is>
          <t xml:space="preserve"> </t>
        </is>
      </c>
      <c r="I52" s="4" t="inlineStr">
        <is>
          <t xml:space="preserve"> </t>
        </is>
      </c>
    </row>
    <row r="53">
      <c r="A53" s="4" t="inlineStr">
        <is>
          <t>Balance at end of period at Dec. 31, 2024</t>
        </is>
      </c>
      <c r="B53" s="7" t="n">
        <v>453488</v>
      </c>
      <c r="C53" s="4" t="inlineStr">
        <is>
          <t xml:space="preserve"> </t>
        </is>
      </c>
      <c r="D53" s="4" t="inlineStr">
        <is>
          <t xml:space="preserve"> </t>
        </is>
      </c>
      <c r="E53" s="7" t="n">
        <v>22</v>
      </c>
      <c r="F53" s="7" t="n">
        <v>16</v>
      </c>
      <c r="G53" s="7" t="n">
        <v>1316616</v>
      </c>
      <c r="H53" s="7" t="n">
        <v>917</v>
      </c>
      <c r="I53" s="7" t="n">
        <v>-8640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Change in valuation allowance</t>
        </is>
      </c>
      <c r="B4" s="5" t="n">
        <v>-5.6</v>
      </c>
      <c r="C4" s="5" t="n">
        <v>31.6</v>
      </c>
    </row>
    <row r="5">
      <c r="A5" s="4" t="inlineStr">
        <is>
          <t>Unrecognized tax benefits that would impact effective tax rate</t>
        </is>
      </c>
      <c r="B5" s="13" t="n">
        <v>0.4</v>
      </c>
      <c r="C5" s="4" t="inlineStr">
        <is>
          <t xml:space="preserve"> </t>
        </is>
      </c>
    </row>
    <row r="6">
      <c r="A6" s="4" t="inlineStr">
        <is>
          <t>Federal</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Operating loss carryforwards</t>
        </is>
      </c>
      <c r="B8" s="13" t="n">
        <v>516.4</v>
      </c>
      <c r="C8" s="4" t="inlineStr">
        <is>
          <t xml:space="preserve"> </t>
        </is>
      </c>
    </row>
    <row r="9">
      <c r="A9" s="4" t="inlineStr">
        <is>
          <t>Operating loss carryforwards, carried forward indefinitely</t>
        </is>
      </c>
      <c r="B9" s="13" t="n">
        <v>337.4</v>
      </c>
      <c r="C9" s="4" t="inlineStr">
        <is>
          <t xml:space="preserve"> </t>
        </is>
      </c>
    </row>
    <row r="10">
      <c r="A10" s="4" t="inlineStr">
        <is>
          <t>Tax credit carryforward</t>
        </is>
      </c>
      <c r="B10" s="13" t="n">
        <v>15.7</v>
      </c>
      <c r="C10" s="4" t="inlineStr">
        <is>
          <t xml:space="preserve"> </t>
        </is>
      </c>
    </row>
    <row r="11">
      <c r="A11" s="4" t="inlineStr">
        <is>
          <t>State</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13" t="n">
        <v>336.7</v>
      </c>
      <c r="C13" s="4" t="inlineStr">
        <is>
          <t xml:space="preserve"> </t>
        </is>
      </c>
    </row>
    <row r="14">
      <c r="A14" s="4" t="inlineStr">
        <is>
          <t>Tax credit carryforward</t>
        </is>
      </c>
      <c r="B14" s="5" t="n">
        <v>8.300000000000001</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 beginning of year</t>
        </is>
      </c>
      <c r="B4" s="7" t="n">
        <v>22613</v>
      </c>
      <c r="C4" s="7" t="n">
        <v>18564</v>
      </c>
      <c r="D4" s="7" t="n">
        <v>13902</v>
      </c>
    </row>
    <row r="5">
      <c r="A5" s="4" t="inlineStr">
        <is>
          <t>Increases related to current year tax positions</t>
        </is>
      </c>
      <c r="B5" s="6" t="n">
        <v>771</v>
      </c>
      <c r="C5" s="6" t="n">
        <v>4408</v>
      </c>
      <c r="D5" s="6" t="n">
        <v>4662</v>
      </c>
    </row>
    <row r="6">
      <c r="A6" s="4" t="inlineStr">
        <is>
          <t>Increases related to prior year tax positions</t>
        </is>
      </c>
      <c r="B6" s="6" t="n">
        <v>152</v>
      </c>
      <c r="C6" s="6" t="n">
        <v>241</v>
      </c>
      <c r="D6" s="6" t="n">
        <v>0</v>
      </c>
    </row>
    <row r="7">
      <c r="A7" s="4" t="inlineStr">
        <is>
          <t>Decreases related to prior year tax positions</t>
        </is>
      </c>
      <c r="B7" s="6" t="n">
        <v>-17903</v>
      </c>
      <c r="C7" s="6" t="n">
        <v>-600</v>
      </c>
      <c r="D7" s="6" t="n">
        <v>0</v>
      </c>
    </row>
    <row r="8">
      <c r="A8" s="4" t="inlineStr">
        <is>
          <t>Gross unrecognized tax benefits - end of year</t>
        </is>
      </c>
      <c r="B8" s="7" t="n">
        <v>5633</v>
      </c>
      <c r="C8" s="7" t="n">
        <v>22613</v>
      </c>
      <c r="D8" s="7" t="n">
        <v>185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247276</v>
      </c>
      <c r="C7" s="7" t="n">
        <v>218309</v>
      </c>
      <c r="D7" s="7" t="n">
        <v>212765</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36687</v>
      </c>
      <c r="C10" s="6" t="n">
        <v>206484</v>
      </c>
      <c r="D10" s="6" t="n">
        <v>204449</v>
      </c>
    </row>
    <row r="11">
      <c r="A11" s="4" t="inlineStr">
        <is>
          <t>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10589</v>
      </c>
      <c r="C13" s="7" t="n">
        <v>11825</v>
      </c>
      <c r="D13" s="7" t="n">
        <v>83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structuring - Narrative (Details) - Employee Severance - Cost Reduction Plan $ in Thousands</t>
        </is>
      </c>
      <c r="B1" s="2" t="inlineStr">
        <is>
          <t>1 Months Ended</t>
        </is>
      </c>
      <c r="C1" s="2" t="inlineStr">
        <is>
          <t>3 Months Ended</t>
        </is>
      </c>
      <c r="D1" s="2" t="inlineStr">
        <is>
          <t>12 Months Ended</t>
        </is>
      </c>
    </row>
    <row r="2">
      <c r="B2" s="2" t="inlineStr">
        <is>
          <t>Apr. 30, 2024 USD ($) employee</t>
        </is>
      </c>
      <c r="C2" s="2" t="inlineStr">
        <is>
          <t>Dec. 31, 2024 USD ($)</t>
        </is>
      </c>
      <c r="D2" s="2" t="inlineStr">
        <is>
          <t>Dec. 31, 2024 USD ($)</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employees impacted | employee</t>
        </is>
      </c>
      <c r="B4" s="6" t="n">
        <v>38</v>
      </c>
      <c r="C4" s="4" t="inlineStr">
        <is>
          <t xml:space="preserve"> </t>
        </is>
      </c>
      <c r="D4" s="4" t="inlineStr">
        <is>
          <t xml:space="preserve"> </t>
        </is>
      </c>
      <c r="E4" s="4" t="inlineStr">
        <is>
          <t xml:space="preserve"> </t>
        </is>
      </c>
    </row>
    <row r="5">
      <c r="A5" s="4" t="inlineStr">
        <is>
          <t>Restructuring charges</t>
        </is>
      </c>
      <c r="B5" s="7" t="n">
        <v>2800</v>
      </c>
      <c r="C5" s="4" t="inlineStr">
        <is>
          <t xml:space="preserve"> </t>
        </is>
      </c>
      <c r="D5" s="7" t="n">
        <v>2818</v>
      </c>
      <c r="E5" s="7" t="n">
        <v>9888</v>
      </c>
    </row>
    <row r="6">
      <c r="A6" s="4" t="inlineStr">
        <is>
          <t>Office space reductions</t>
        </is>
      </c>
      <c r="B6" s="7" t="n">
        <v>22800</v>
      </c>
      <c r="C6" s="4" t="inlineStr">
        <is>
          <t xml:space="preserve"> </t>
        </is>
      </c>
      <c r="D6" s="6" t="n">
        <v>22760</v>
      </c>
      <c r="E6" s="4" t="inlineStr">
        <is>
          <t xml:space="preserve"> </t>
        </is>
      </c>
    </row>
    <row r="7">
      <c r="A7" s="4" t="inlineStr">
        <is>
          <t>Restructuring reserve</t>
        </is>
      </c>
      <c r="B7" s="4" t="inlineStr">
        <is>
          <t xml:space="preserve"> </t>
        </is>
      </c>
      <c r="C7" s="7" t="n">
        <v>0</v>
      </c>
      <c r="D7" s="7" t="n">
        <v>0</v>
      </c>
      <c r="E7" s="4" t="inlineStr">
        <is>
          <t xml:space="preserve"> </t>
        </is>
      </c>
    </row>
    <row r="8">
      <c r="A8" s="4" t="inlineStr">
        <is>
          <t>Full-time employee reduction, percentage</t>
        </is>
      </c>
      <c r="B8" s="4" t="inlineStr">
        <is>
          <t xml:space="preserve"> </t>
        </is>
      </c>
      <c r="C8" s="10" t="n">
        <v>0.25</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Restructuring - Schedule of Restructuring Charges (Details) - USD ($) $ in Thousands</t>
        </is>
      </c>
      <c r="B1" s="2" t="inlineStr">
        <is>
          <t>1 Months Ended</t>
        </is>
      </c>
      <c r="C1" s="2" t="inlineStr">
        <is>
          <t>12 Months Ended</t>
        </is>
      </c>
    </row>
    <row r="2">
      <c r="B2" s="2" t="inlineStr">
        <is>
          <t>Apr.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74055</v>
      </c>
      <c r="D4" s="7" t="n">
        <v>83025</v>
      </c>
      <c r="E4" s="7" t="n">
        <v>6442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7" t="n">
        <v>39037</v>
      </c>
      <c r="D7" s="6" t="n">
        <v>43619</v>
      </c>
      <c r="E7" s="6" t="n">
        <v>35567</v>
      </c>
    </row>
    <row r="8">
      <c r="A8" s="4" t="inlineStr">
        <is>
          <t>Restructuring Charges, Statement of Income or Comprehensive Income [Extensible Enumeration]</t>
        </is>
      </c>
      <c r="B8" s="4" t="inlineStr">
        <is>
          <t xml:space="preserve"> </t>
        </is>
      </c>
      <c r="C8" s="4" t="inlineStr">
        <is>
          <t>Research and development</t>
        </is>
      </c>
      <c r="D8" s="4" t="inlineStr">
        <is>
          <t xml:space="preserve"> </t>
        </is>
      </c>
      <c r="E8" s="4" t="inlineStr">
        <is>
          <t xml:space="preserve"> </t>
        </is>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7" t="n">
        <v>9671</v>
      </c>
      <c r="D11" s="6" t="n">
        <v>12548</v>
      </c>
      <c r="E11" s="6" t="n">
        <v>10160</v>
      </c>
    </row>
    <row r="12">
      <c r="A12" s="4" t="inlineStr">
        <is>
          <t>Restructuring Charges, Statement of Income or Comprehensive Income [Extensible Enumeration]</t>
        </is>
      </c>
      <c r="B12" s="4" t="inlineStr">
        <is>
          <t xml:space="preserve"> </t>
        </is>
      </c>
      <c r="C12" s="4" t="inlineStr">
        <is>
          <t>Sales and marketing</t>
        </is>
      </c>
      <c r="D12" s="4" t="inlineStr">
        <is>
          <t xml:space="preserve"> </t>
        </is>
      </c>
      <c r="E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7" t="n">
        <v>22611</v>
      </c>
      <c r="D15" s="6" t="n">
        <v>23657</v>
      </c>
      <c r="E15" s="7" t="n">
        <v>16066</v>
      </c>
    </row>
    <row r="16">
      <c r="A16" s="4" t="inlineStr">
        <is>
          <t>Restructuring Charges, Statement of Income or Comprehensive Income [Extensible Enumeration]</t>
        </is>
      </c>
      <c r="B16" s="4" t="inlineStr">
        <is>
          <t xml:space="preserve"> </t>
        </is>
      </c>
      <c r="C16" s="4" t="inlineStr">
        <is>
          <t>General and administrative</t>
        </is>
      </c>
      <c r="D16" s="4" t="inlineStr">
        <is>
          <t xml:space="preserve"> </t>
        </is>
      </c>
      <c r="E16" s="4" t="inlineStr">
        <is>
          <t xml:space="preserve"> </t>
        </is>
      </c>
    </row>
    <row r="17">
      <c r="A17" s="4" t="inlineStr">
        <is>
          <t>Cost Reduction Plan | Employee 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Office Space Reductions</t>
        </is>
      </c>
      <c r="B19" s="7" t="n">
        <v>22800</v>
      </c>
      <c r="C19" s="7" t="n">
        <v>22760</v>
      </c>
      <c r="D19" s="4" t="inlineStr">
        <is>
          <t xml:space="preserve"> </t>
        </is>
      </c>
      <c r="E19" s="4" t="inlineStr">
        <is>
          <t xml:space="preserve"> </t>
        </is>
      </c>
    </row>
    <row r="20">
      <c r="A20" s="4" t="inlineStr">
        <is>
          <t>Severance and Related Charges</t>
        </is>
      </c>
      <c r="B20" s="7" t="n">
        <v>2800</v>
      </c>
      <c r="C20" s="6" t="n">
        <v>2818</v>
      </c>
      <c r="D20" s="6" t="n">
        <v>9888</v>
      </c>
      <c r="E20" s="4" t="inlineStr">
        <is>
          <t xml:space="preserve"> </t>
        </is>
      </c>
    </row>
    <row r="21">
      <c r="A21" s="4" t="inlineStr">
        <is>
          <t>Stock-Based Compensation Expense</t>
        </is>
      </c>
      <c r="B21" s="4" t="inlineStr">
        <is>
          <t xml:space="preserve"> </t>
        </is>
      </c>
      <c r="C21" s="4" t="inlineStr">
        <is>
          <t xml:space="preserve"> </t>
        </is>
      </c>
      <c r="D21" s="6" t="n">
        <v>1211</v>
      </c>
      <c r="E21" s="4" t="inlineStr">
        <is>
          <t xml:space="preserve"> </t>
        </is>
      </c>
    </row>
    <row r="22">
      <c r="A22" s="4" t="inlineStr">
        <is>
          <t>Total</t>
        </is>
      </c>
      <c r="B22" s="4" t="inlineStr">
        <is>
          <t xml:space="preserve"> </t>
        </is>
      </c>
      <c r="C22" s="6" t="n">
        <v>25578</v>
      </c>
      <c r="D22" s="6" t="n">
        <v>11099</v>
      </c>
      <c r="E22" s="4" t="inlineStr">
        <is>
          <t xml:space="preserve"> </t>
        </is>
      </c>
    </row>
    <row r="23">
      <c r="A23" s="4" t="inlineStr">
        <is>
          <t>Cost Reduction Plan | Research and development | Employee Severanc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Office Space Reductions</t>
        </is>
      </c>
      <c r="B25" s="4" t="inlineStr">
        <is>
          <t xml:space="preserve"> </t>
        </is>
      </c>
      <c r="C25" s="6" t="n">
        <v>0</v>
      </c>
      <c r="D25" s="4" t="inlineStr">
        <is>
          <t xml:space="preserve"> </t>
        </is>
      </c>
      <c r="E25" s="4" t="inlineStr">
        <is>
          <t xml:space="preserve"> </t>
        </is>
      </c>
    </row>
    <row r="26">
      <c r="A26" s="4" t="inlineStr">
        <is>
          <t>Severance and Related Charges</t>
        </is>
      </c>
      <c r="B26" s="4" t="inlineStr">
        <is>
          <t xml:space="preserve"> </t>
        </is>
      </c>
      <c r="C26" s="6" t="n">
        <v>250</v>
      </c>
      <c r="D26" s="6" t="n">
        <v>5141</v>
      </c>
      <c r="E26" s="4" t="inlineStr">
        <is>
          <t xml:space="preserve"> </t>
        </is>
      </c>
    </row>
    <row r="27">
      <c r="A27" s="4" t="inlineStr">
        <is>
          <t>Stock-Based Compensation Expense</t>
        </is>
      </c>
      <c r="B27" s="4" t="inlineStr">
        <is>
          <t xml:space="preserve"> </t>
        </is>
      </c>
      <c r="C27" s="4" t="inlineStr">
        <is>
          <t xml:space="preserve"> </t>
        </is>
      </c>
      <c r="D27" s="6" t="n">
        <v>903</v>
      </c>
      <c r="E27" s="4" t="inlineStr">
        <is>
          <t xml:space="preserve"> </t>
        </is>
      </c>
    </row>
    <row r="28">
      <c r="A28" s="4" t="inlineStr">
        <is>
          <t>Total</t>
        </is>
      </c>
      <c r="B28" s="4" t="inlineStr">
        <is>
          <t xml:space="preserve"> </t>
        </is>
      </c>
      <c r="C28" s="6" t="n">
        <v>250</v>
      </c>
      <c r="D28" s="6" t="n">
        <v>6044</v>
      </c>
      <c r="E28" s="4" t="inlineStr">
        <is>
          <t xml:space="preserve"> </t>
        </is>
      </c>
    </row>
    <row r="29">
      <c r="A29" s="4" t="inlineStr">
        <is>
          <t>Cost Reduction Plan | Sales and marketing | Employee Severanc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Office Space Reductions</t>
        </is>
      </c>
      <c r="B31" s="4" t="inlineStr">
        <is>
          <t xml:space="preserve"> </t>
        </is>
      </c>
      <c r="C31" s="6" t="n">
        <v>0</v>
      </c>
      <c r="D31" s="4" t="inlineStr">
        <is>
          <t xml:space="preserve"> </t>
        </is>
      </c>
      <c r="E31" s="4" t="inlineStr">
        <is>
          <t xml:space="preserve"> </t>
        </is>
      </c>
    </row>
    <row r="32">
      <c r="A32" s="4" t="inlineStr">
        <is>
          <t>Severance and Related Charges</t>
        </is>
      </c>
      <c r="B32" s="4" t="inlineStr">
        <is>
          <t xml:space="preserve"> </t>
        </is>
      </c>
      <c r="C32" s="6" t="n">
        <v>1956</v>
      </c>
      <c r="D32" s="6" t="n">
        <v>2984</v>
      </c>
      <c r="E32" s="4" t="inlineStr">
        <is>
          <t xml:space="preserve"> </t>
        </is>
      </c>
    </row>
    <row r="33">
      <c r="A33" s="4" t="inlineStr">
        <is>
          <t>Stock-Based Compensation Expense</t>
        </is>
      </c>
      <c r="B33" s="4" t="inlineStr">
        <is>
          <t xml:space="preserve"> </t>
        </is>
      </c>
      <c r="C33" s="4" t="inlineStr">
        <is>
          <t xml:space="preserve"> </t>
        </is>
      </c>
      <c r="D33" s="6" t="n">
        <v>228</v>
      </c>
      <c r="E33" s="4" t="inlineStr">
        <is>
          <t xml:space="preserve"> </t>
        </is>
      </c>
    </row>
    <row r="34">
      <c r="A34" s="4" t="inlineStr">
        <is>
          <t>Total</t>
        </is>
      </c>
      <c r="B34" s="4" t="inlineStr">
        <is>
          <t xml:space="preserve"> </t>
        </is>
      </c>
      <c r="C34" s="6" t="n">
        <v>1956</v>
      </c>
      <c r="D34" s="6" t="n">
        <v>3212</v>
      </c>
      <c r="E34" s="4" t="inlineStr">
        <is>
          <t xml:space="preserve"> </t>
        </is>
      </c>
    </row>
    <row r="35">
      <c r="A35" s="4" t="inlineStr">
        <is>
          <t>Cost Reduction Plan | General and administrative | Employee Severanc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Office Space Reductions</t>
        </is>
      </c>
      <c r="B37" s="4" t="inlineStr">
        <is>
          <t xml:space="preserve"> </t>
        </is>
      </c>
      <c r="C37" s="6" t="n">
        <v>22760</v>
      </c>
      <c r="D37" s="4" t="inlineStr">
        <is>
          <t xml:space="preserve"> </t>
        </is>
      </c>
      <c r="E37" s="4" t="inlineStr">
        <is>
          <t xml:space="preserve"> </t>
        </is>
      </c>
    </row>
    <row r="38">
      <c r="A38" s="4" t="inlineStr">
        <is>
          <t>Severance and Related Charges</t>
        </is>
      </c>
      <c r="B38" s="4" t="inlineStr">
        <is>
          <t xml:space="preserve"> </t>
        </is>
      </c>
      <c r="C38" s="6" t="n">
        <v>612</v>
      </c>
      <c r="D38" s="6" t="n">
        <v>1763</v>
      </c>
      <c r="E38" s="4" t="inlineStr">
        <is>
          <t xml:space="preserve"> </t>
        </is>
      </c>
    </row>
    <row r="39">
      <c r="A39" s="4" t="inlineStr">
        <is>
          <t>Stock-Based Compensation Expense</t>
        </is>
      </c>
      <c r="B39" s="4" t="inlineStr">
        <is>
          <t xml:space="preserve"> </t>
        </is>
      </c>
      <c r="C39" s="4" t="inlineStr">
        <is>
          <t xml:space="preserve"> </t>
        </is>
      </c>
      <c r="D39" s="6" t="n">
        <v>80</v>
      </c>
      <c r="E39" s="4" t="inlineStr">
        <is>
          <t xml:space="preserve"> </t>
        </is>
      </c>
    </row>
    <row r="40">
      <c r="A40" s="4" t="inlineStr">
        <is>
          <t>Total</t>
        </is>
      </c>
      <c r="B40" s="4" t="inlineStr">
        <is>
          <t xml:space="preserve"> </t>
        </is>
      </c>
      <c r="C40" s="7" t="n">
        <v>23372</v>
      </c>
      <c r="D40" s="7" t="n">
        <v>1843</v>
      </c>
      <c r="E4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8063</v>
      </c>
      <c r="C4" s="7" t="n">
        <v>-147765</v>
      </c>
      <c r="D4" s="7" t="n">
        <v>-1379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898</v>
      </c>
      <c r="C6" s="6" t="n">
        <v>5769</v>
      </c>
      <c r="D6" s="6" t="n">
        <v>5656</v>
      </c>
    </row>
    <row r="7">
      <c r="A7" s="4" t="inlineStr">
        <is>
          <t>Stock-based compensation</t>
        </is>
      </c>
      <c r="B7" s="6" t="n">
        <v>74055</v>
      </c>
      <c r="C7" s="6" t="n">
        <v>83025</v>
      </c>
      <c r="D7" s="6" t="n">
        <v>64420</v>
      </c>
    </row>
    <row r="8">
      <c r="A8" s="4" t="inlineStr">
        <is>
          <t>Non-cash impairment charges related to lease abandonment</t>
        </is>
      </c>
      <c r="B8" s="6" t="n">
        <v>22760</v>
      </c>
      <c r="C8" s="6" t="n">
        <v>0</v>
      </c>
      <c r="D8" s="6" t="n">
        <v>0</v>
      </c>
    </row>
    <row r="9">
      <c r="A9" s="4" t="inlineStr">
        <is>
          <t>Accretion of investments</t>
        </is>
      </c>
      <c r="B9" s="6" t="n">
        <v>-5458</v>
      </c>
      <c r="C9" s="6" t="n">
        <v>-8607</v>
      </c>
      <c r="D9" s="6" t="n">
        <v>151</v>
      </c>
    </row>
    <row r="10">
      <c r="A10" s="4" t="inlineStr">
        <is>
          <t>Other</t>
        </is>
      </c>
      <c r="B10" s="6" t="n">
        <v>622</v>
      </c>
      <c r="C10" s="6" t="n">
        <v>-301</v>
      </c>
      <c r="D10" s="6" t="n">
        <v>-225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5149</v>
      </c>
      <c r="C12" s="6" t="n">
        <v>3491</v>
      </c>
      <c r="D12" s="6" t="n">
        <v>-168</v>
      </c>
    </row>
    <row r="13">
      <c r="A13" s="4" t="inlineStr">
        <is>
          <t>Prepaid expenses and other assets</t>
        </is>
      </c>
      <c r="B13" s="6" t="n">
        <v>30</v>
      </c>
      <c r="C13" s="6" t="n">
        <v>3399</v>
      </c>
      <c r="D13" s="6" t="n">
        <v>3751</v>
      </c>
    </row>
    <row r="14">
      <c r="A14" s="4" t="inlineStr">
        <is>
          <t>Operating lease right-of-use assets</t>
        </is>
      </c>
      <c r="B14" s="6" t="n">
        <v>3729</v>
      </c>
      <c r="C14" s="6" t="n">
        <v>4694</v>
      </c>
      <c r="D14" s="6" t="n">
        <v>6867</v>
      </c>
    </row>
    <row r="15">
      <c r="A15" s="4" t="inlineStr">
        <is>
          <t>Accounts payable</t>
        </is>
      </c>
      <c r="B15" s="6" t="n">
        <v>-1646</v>
      </c>
      <c r="C15" s="6" t="n">
        <v>-2640</v>
      </c>
      <c r="D15" s="6" t="n">
        <v>-1578</v>
      </c>
    </row>
    <row r="16">
      <c r="A16" s="4" t="inlineStr">
        <is>
          <t>Operating lease liabilities</t>
        </is>
      </c>
      <c r="B16" s="6" t="n">
        <v>-6925</v>
      </c>
      <c r="C16" s="6" t="n">
        <v>-5676</v>
      </c>
      <c r="D16" s="6" t="n">
        <v>-7132</v>
      </c>
    </row>
    <row r="17">
      <c r="A17" s="4" t="inlineStr">
        <is>
          <t>Accrued expenses and other liabilities</t>
        </is>
      </c>
      <c r="B17" s="6" t="n">
        <v>-8055</v>
      </c>
      <c r="C17" s="6" t="n">
        <v>5338</v>
      </c>
      <c r="D17" s="6" t="n">
        <v>7697</v>
      </c>
    </row>
    <row r="18">
      <c r="A18" s="4" t="inlineStr">
        <is>
          <t>Net cash used in operating activities</t>
        </is>
      </c>
      <c r="B18" s="6" t="n">
        <v>-20202</v>
      </c>
      <c r="C18" s="6" t="n">
        <v>-59273</v>
      </c>
      <c r="D18" s="6" t="n">
        <v>-6050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404</v>
      </c>
      <c r="C20" s="6" t="n">
        <v>-267</v>
      </c>
      <c r="D20" s="6" t="n">
        <v>-3161</v>
      </c>
    </row>
    <row r="21">
      <c r="A21" s="4" t="inlineStr">
        <is>
          <t>Purchases of marketable securities</t>
        </is>
      </c>
      <c r="B21" s="6" t="n">
        <v>-289794</v>
      </c>
      <c r="C21" s="6" t="n">
        <v>-590610</v>
      </c>
      <c r="D21" s="6" t="n">
        <v>-711887</v>
      </c>
    </row>
    <row r="22">
      <c r="A22" s="4" t="inlineStr">
        <is>
          <t>Sales of marketable securities</t>
        </is>
      </c>
      <c r="B22" s="6" t="n">
        <v>185604</v>
      </c>
      <c r="C22" s="6" t="n">
        <v>155418</v>
      </c>
      <c r="D22" s="6" t="n">
        <v>10789</v>
      </c>
    </row>
    <row r="23">
      <c r="A23" s="4" t="inlineStr">
        <is>
          <t>Maturities of marketable securities</t>
        </is>
      </c>
      <c r="B23" s="6" t="n">
        <v>198520</v>
      </c>
      <c r="C23" s="6" t="n">
        <v>504449</v>
      </c>
      <c r="D23" s="6" t="n">
        <v>366811</v>
      </c>
    </row>
    <row r="24">
      <c r="A24" s="4" t="inlineStr">
        <is>
          <t>Loan to Opportunity Finance Network</t>
        </is>
      </c>
      <c r="B24" s="6" t="n">
        <v>-7500</v>
      </c>
      <c r="C24" s="6" t="n">
        <v>-2500</v>
      </c>
      <c r="D24" s="6" t="n">
        <v>-5000</v>
      </c>
    </row>
    <row r="25">
      <c r="A25" s="4" t="inlineStr">
        <is>
          <t>Net cash provided by (used in) investing activities</t>
        </is>
      </c>
      <c r="B25" s="6" t="n">
        <v>86426</v>
      </c>
      <c r="C25" s="6" t="n">
        <v>66490</v>
      </c>
      <c r="D25" s="6" t="n">
        <v>-34244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exercise of stock options, net of repurchases</t>
        </is>
      </c>
      <c r="B27" s="6" t="n">
        <v>13336</v>
      </c>
      <c r="C27" s="6" t="n">
        <v>7181</v>
      </c>
      <c r="D27" s="6" t="n">
        <v>12463</v>
      </c>
    </row>
    <row r="28">
      <c r="A28" s="4" t="inlineStr">
        <is>
          <t>Proceeds from issuance of common stock under employee stock purchase plan</t>
        </is>
      </c>
      <c r="B28" s="6" t="n">
        <v>1075</v>
      </c>
      <c r="C28" s="6" t="n">
        <v>2008</v>
      </c>
      <c r="D28" s="6" t="n">
        <v>1430</v>
      </c>
    </row>
    <row r="29">
      <c r="A29" s="4" t="inlineStr">
        <is>
          <t>Payment of transaction costs related to the reverse recapitalization</t>
        </is>
      </c>
      <c r="B29" s="6" t="n">
        <v>0</v>
      </c>
      <c r="C29" s="6" t="n">
        <v>0</v>
      </c>
      <c r="D29" s="6" t="n">
        <v>-314</v>
      </c>
    </row>
    <row r="30">
      <c r="A30" s="4" t="inlineStr">
        <is>
          <t>Tax withholdings from stock-based awards</t>
        </is>
      </c>
      <c r="B30" s="6" t="n">
        <v>-19916</v>
      </c>
      <c r="C30" s="6" t="n">
        <v>-273</v>
      </c>
      <c r="D30" s="6" t="n">
        <v>-695</v>
      </c>
    </row>
    <row r="31">
      <c r="A31" s="4" t="inlineStr">
        <is>
          <t>Repurchase of common stock</t>
        </is>
      </c>
      <c r="B31" s="6" t="n">
        <v>-75530</v>
      </c>
      <c r="C31" s="6" t="n">
        <v>0</v>
      </c>
      <c r="D31" s="6" t="n">
        <v>-77232</v>
      </c>
    </row>
    <row r="32">
      <c r="A32" s="4" t="inlineStr">
        <is>
          <t>Net cash provided by (used in) financing activities</t>
        </is>
      </c>
      <c r="B32" s="6" t="n">
        <v>-81035</v>
      </c>
      <c r="C32" s="6" t="n">
        <v>8916</v>
      </c>
      <c r="D32" s="6" t="n">
        <v>-64348</v>
      </c>
    </row>
    <row r="33">
      <c r="A33" s="4" t="inlineStr">
        <is>
          <t>Effect of exchange rate changes on cash, cash equivalents, and restricted cash</t>
        </is>
      </c>
      <c r="B33" s="6" t="n">
        <v>128</v>
      </c>
      <c r="C33" s="6" t="n">
        <v>35</v>
      </c>
      <c r="D33" s="6" t="n">
        <v>723</v>
      </c>
    </row>
    <row r="34">
      <c r="A34" s="4" t="inlineStr">
        <is>
          <t>Net increase (decrease) in cash, cash equivalents, and restricted cash</t>
        </is>
      </c>
      <c r="B34" s="6" t="n">
        <v>-14683</v>
      </c>
      <c r="C34" s="6" t="n">
        <v>16168</v>
      </c>
      <c r="D34" s="6" t="n">
        <v>-466576</v>
      </c>
    </row>
    <row r="35">
      <c r="A35" s="4" t="inlineStr">
        <is>
          <t>Cash, cash equivalents, and restricted cash at beginning of period</t>
        </is>
      </c>
      <c r="B35" s="6" t="n">
        <v>71404</v>
      </c>
      <c r="C35" s="6" t="n">
        <v>55236</v>
      </c>
      <c r="D35" s="6" t="n">
        <v>521812</v>
      </c>
    </row>
    <row r="36">
      <c r="A36" s="4" t="inlineStr">
        <is>
          <t>Cash, cash equivalents, and restricted cash at end of period</t>
        </is>
      </c>
      <c r="B36" s="6" t="n">
        <v>56721</v>
      </c>
      <c r="C36" s="6" t="n">
        <v>71404</v>
      </c>
      <c r="D36" s="6" t="n">
        <v>55236</v>
      </c>
    </row>
    <row r="37">
      <c r="A37" s="3" t="inlineStr">
        <is>
          <t>Reconciliation of cash, cash equivalents, and restricted cash to the consolidated balance sheets:</t>
        </is>
      </c>
      <c r="B37" s="4" t="inlineStr">
        <is>
          <t xml:space="preserve"> </t>
        </is>
      </c>
      <c r="C37" s="4" t="inlineStr">
        <is>
          <t xml:space="preserve"> </t>
        </is>
      </c>
      <c r="D37" s="4" t="inlineStr">
        <is>
          <t xml:space="preserve"> </t>
        </is>
      </c>
    </row>
    <row r="38">
      <c r="A38" s="4" t="inlineStr">
        <is>
          <t>Cash and cash equivalents</t>
        </is>
      </c>
      <c r="B38" s="6" t="n">
        <v>45550</v>
      </c>
      <c r="C38" s="6" t="n">
        <v>60233</v>
      </c>
      <c r="D38" s="6" t="n">
        <v>55236</v>
      </c>
    </row>
    <row r="39">
      <c r="A39" s="4" t="inlineStr">
        <is>
          <t>Restricted cash, non-current</t>
        </is>
      </c>
      <c r="B39" s="6" t="n">
        <v>11171</v>
      </c>
      <c r="C39" s="6" t="n">
        <v>11171</v>
      </c>
      <c r="D39" s="6" t="n">
        <v>0</v>
      </c>
    </row>
    <row r="40">
      <c r="A40" s="4" t="inlineStr">
        <is>
          <t>Total cash, cash equivalents, and restricted cash</t>
        </is>
      </c>
      <c r="B40" s="6" t="n">
        <v>56721</v>
      </c>
      <c r="C40" s="6" t="n">
        <v>71404</v>
      </c>
      <c r="D40" s="6" t="n">
        <v>55236</v>
      </c>
    </row>
    <row r="41">
      <c r="A41" s="3" t="inlineStr">
        <is>
          <t>Supplemental cash flow disclosures:</t>
        </is>
      </c>
      <c r="B41" s="4" t="inlineStr">
        <is>
          <t xml:space="preserve"> </t>
        </is>
      </c>
      <c r="C41" s="4" t="inlineStr">
        <is>
          <t xml:space="preserve"> </t>
        </is>
      </c>
      <c r="D41" s="4" t="inlineStr">
        <is>
          <t xml:space="preserve"> </t>
        </is>
      </c>
    </row>
    <row r="42">
      <c r="A42" s="4" t="inlineStr">
        <is>
          <t>Cash paid for taxes</t>
        </is>
      </c>
      <c r="B42" s="6" t="n">
        <v>1003</v>
      </c>
      <c r="C42" s="6" t="n">
        <v>2407</v>
      </c>
      <c r="D42" s="6" t="n">
        <v>1201</v>
      </c>
    </row>
    <row r="43">
      <c r="A43" s="3" t="inlineStr">
        <is>
          <t>Non-cash investing and financing activities:</t>
        </is>
      </c>
      <c r="B43" s="4" t="inlineStr">
        <is>
          <t xml:space="preserve"> </t>
        </is>
      </c>
      <c r="C43" s="4" t="inlineStr">
        <is>
          <t xml:space="preserve"> </t>
        </is>
      </c>
      <c r="D43" s="4" t="inlineStr">
        <is>
          <t xml:space="preserve"> </t>
        </is>
      </c>
    </row>
    <row r="44">
      <c r="A44" s="4" t="inlineStr">
        <is>
          <t>Vesting of restricted stock and early exercised stock options</t>
        </is>
      </c>
      <c r="B44" s="6" t="n">
        <v>0</v>
      </c>
      <c r="C44" s="6" t="n">
        <v>174</v>
      </c>
      <c r="D44" s="6" t="n">
        <v>5280</v>
      </c>
    </row>
    <row r="45">
      <c r="A45" s="4" t="inlineStr">
        <is>
          <t>Lease liabilities arising from obtaining right-of-use assets</t>
        </is>
      </c>
      <c r="B45" s="6" t="n">
        <v>0</v>
      </c>
      <c r="C45" s="6" t="n">
        <v>10665</v>
      </c>
      <c r="D45" s="6" t="n">
        <v>0</v>
      </c>
    </row>
    <row r="46">
      <c r="A46" s="4" t="inlineStr">
        <is>
          <t>Remeasurement of operating lease liability and right-of-use asset</t>
        </is>
      </c>
      <c r="B46" s="7" t="n">
        <v>-18915</v>
      </c>
      <c r="C46" s="7" t="n">
        <v>0</v>
      </c>
      <c r="D46"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xtdoor Holdings, Inc. (“Nextdoor” or the “Company”) is headquartered in San Francisco, California. Nextdoor is the essential neighborhood network. Neighbors, public agencies and businesses use Nextdoor to connect around local information that matters in more than 340,000 neighborhoods globally. The Company reports its financial results based on a single reportable segment, which aligns with how the chief operating decision maker (“CODM”), who is its Chief Executive Officer (“CEO”), reviews financial information for purposes of making operating decisions, assessing financial performance, and allocating resources. See Note 12 - Segment and Geographical Information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13Z</dcterms:created>
  <dcterms:modified xmlns:dcterms="http://purl.org/dc/terms/" xmlns:xsi="http://www.w3.org/2001/XMLSchema-instance" xsi:type="dcterms:W3CDTF">2025-02-27T21:08:13Z</dcterms:modified>
</cp:coreProperties>
</file>